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OMPREH"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FORMER COLLABORATION AGREEMENT" sheetId="10" state="visible" r:id="rId10"/>
    <sheet xmlns:r="http://schemas.openxmlformats.org/officeDocument/2006/relationships" name="OPERATING LEASES" sheetId="11" state="visible" r:id="rId11"/>
    <sheet xmlns:r="http://schemas.openxmlformats.org/officeDocument/2006/relationships" name="STOCKHOLDERS' EQUITY" sheetId="12" state="visible" r:id="rId12"/>
    <sheet xmlns:r="http://schemas.openxmlformats.org/officeDocument/2006/relationships" name="SUBSEQUENT EVENT"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FAIR VALUE MEASUREMENTS (Tables" sheetId="16" state="visible" r:id="rId16"/>
    <sheet xmlns:r="http://schemas.openxmlformats.org/officeDocument/2006/relationships" name="OPERATING LEASES (Table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FAIR VALUE MEASUREMENTS - SECUR" sheetId="23" state="visible" r:id="rId23"/>
    <sheet xmlns:r="http://schemas.openxmlformats.org/officeDocument/2006/relationships" name="FAIR VALUE MEASUREMENTS - SEC_2" sheetId="24" state="visible" r:id="rId24"/>
    <sheet xmlns:r="http://schemas.openxmlformats.org/officeDocument/2006/relationships" name="FAIR VALUE MEASUREMENTS - RECUR" sheetId="25" state="visible" r:id="rId25"/>
    <sheet xmlns:r="http://schemas.openxmlformats.org/officeDocument/2006/relationships" name="FAIR VALUE MEASUREMENTS - EQUIT" sheetId="26" state="visible" r:id="rId26"/>
    <sheet xmlns:r="http://schemas.openxmlformats.org/officeDocument/2006/relationships" name="FORMER COLLABORATION AGREEMENT " sheetId="27" state="visible" r:id="rId27"/>
    <sheet xmlns:r="http://schemas.openxmlformats.org/officeDocument/2006/relationships" name="OPERATING LEASES (Details)" sheetId="28" state="visible" r:id="rId28"/>
    <sheet xmlns:r="http://schemas.openxmlformats.org/officeDocument/2006/relationships" name="OPERATING LEASES - COMPONENTS O" sheetId="29" state="visible" r:id="rId29"/>
    <sheet xmlns:r="http://schemas.openxmlformats.org/officeDocument/2006/relationships" name="OPERATING LEASES - FUTURE MINIM" sheetId="30" state="visible" r:id="rId30"/>
    <sheet xmlns:r="http://schemas.openxmlformats.org/officeDocument/2006/relationships" name="STOCKHOLDERS' EQUITY - AUTHORIZ" sheetId="31" state="visible" r:id="rId31"/>
    <sheet xmlns:r="http://schemas.openxmlformats.org/officeDocument/2006/relationships" name="STOCKHOLDERS' EQUITY - AT MARKE" sheetId="32" state="visible" r:id="rId32"/>
    <sheet xmlns:r="http://schemas.openxmlformats.org/officeDocument/2006/relationships" name="SUBSEQUENT EVENT (Details)" sheetId="33" state="visible" r:id="rId33"/>
  </sheets>
  <definedNames/>
  <calcPr calcId="124519" fullCalcOnLoad="1"/>
</workbook>
</file>

<file path=xl/sharedStrings.xml><?xml version="1.0" encoding="utf-8"?>
<sst xmlns="http://schemas.openxmlformats.org/spreadsheetml/2006/main" uniqueCount="379">
  <si>
    <t>Document and Entity Information - shares</t>
  </si>
  <si>
    <t>6 Months Ended</t>
  </si>
  <si>
    <t>Jun. 30, 2019</t>
  </si>
  <si>
    <t>Jul. 26, 2019</t>
  </si>
  <si>
    <t>Document And Entity Information [Abstract]</t>
  </si>
  <si>
    <t>Entity Registrant Name</t>
  </si>
  <si>
    <t>GERON CORP</t>
  </si>
  <si>
    <t>Entity Central Index Key</t>
  </si>
  <si>
    <t>0000886744</t>
  </si>
  <si>
    <t>Document Type</t>
  </si>
  <si>
    <t>10-Q</t>
  </si>
  <si>
    <t>Document Period End Date</t>
  </si>
  <si>
    <t>Jun. 30,
		2019</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Common Stock, Shares Outstanding</t>
  </si>
  <si>
    <t>Document Fiscal Year Focus</t>
  </si>
  <si>
    <t>2019</t>
  </si>
  <si>
    <t>Document Fiscal Period Focus</t>
  </si>
  <si>
    <t>Q2</t>
  </si>
  <si>
    <t>Trading Symbol</t>
  </si>
  <si>
    <t>GERN</t>
  </si>
  <si>
    <t>Entity File Number</t>
  </si>
  <si>
    <t>0-20859</t>
  </si>
  <si>
    <t>Entity Tax Identification Number</t>
  </si>
  <si>
    <t>752287752</t>
  </si>
  <si>
    <t>Entity Shell Company</t>
  </si>
  <si>
    <t>Entity Address, Address Line One</t>
  </si>
  <si>
    <t>149 COMMONWEALTH DRIVE</t>
  </si>
  <si>
    <t>Entity Address, Address Line Two</t>
  </si>
  <si>
    <t>SUITE 2070</t>
  </si>
  <si>
    <t>Entity Address, City or Town</t>
  </si>
  <si>
    <t>MENLO PARK</t>
  </si>
  <si>
    <t>Entity Address, State or Province</t>
  </si>
  <si>
    <t>CA</t>
  </si>
  <si>
    <t>Entity Address, Postal Zip Code</t>
  </si>
  <si>
    <t>94025</t>
  </si>
  <si>
    <t>City Area Code</t>
  </si>
  <si>
    <t>650</t>
  </si>
  <si>
    <t>Local Phone Number</t>
  </si>
  <si>
    <t>473-7700</t>
  </si>
  <si>
    <t>CONDENSED BALANCE SHEETS - USD ($) $ in Thousands</t>
  </si>
  <si>
    <t>Dec. 31, 2018</t>
  </si>
  <si>
    <t>Current assets:</t>
  </si>
  <si>
    <t>Cash and cash equivalents</t>
  </si>
  <si>
    <t>Restricted cash</t>
  </si>
  <si>
    <t>Marketable securities</t>
  </si>
  <si>
    <t>Interest and other receivables</t>
  </si>
  <si>
    <t>Prepaid and other current assets</t>
  </si>
  <si>
    <t>Total current assets</t>
  </si>
  <si>
    <t>Noncurrent marketable securities</t>
  </si>
  <si>
    <t>Property and equipment, net</t>
  </si>
  <si>
    <t>Operating lease, right-of-use asset</t>
  </si>
  <si>
    <t>Other assets</t>
  </si>
  <si>
    <t>Total assets</t>
  </si>
  <si>
    <t>Current liabilities:</t>
  </si>
  <si>
    <t>Accounts payable</t>
  </si>
  <si>
    <t>Accrued compensation and benefits</t>
  </si>
  <si>
    <t>Amount due to Janssen Biotech, Inc.</t>
  </si>
  <si>
    <t>Operating lease liability</t>
  </si>
  <si>
    <t>Accrued liabilities</t>
  </si>
  <si>
    <t>Total current liabilities</t>
  </si>
  <si>
    <t>Commitments and contingencies</t>
  </si>
  <si>
    <t xml:space="preserve"> </t>
  </si>
  <si>
    <t>Stockholders' equity:</t>
  </si>
  <si>
    <t>Common stock</t>
  </si>
  <si>
    <t>Additional paid-in capital</t>
  </si>
  <si>
    <t>Accumulated deficit</t>
  </si>
  <si>
    <t>Accumulated other comprehensive gain (loss)</t>
  </si>
  <si>
    <t>Total stockholders' equity</t>
  </si>
  <si>
    <t>Total liabilities and stockholders' equity</t>
  </si>
  <si>
    <t>CONDENSED STATEMENTS OF OPERATIONS - USD ($) $ in Thousands</t>
  </si>
  <si>
    <t>3 Months Ended</t>
  </si>
  <si>
    <t>Jun. 30, 2018</t>
  </si>
  <si>
    <t>Revenues:</t>
  </si>
  <si>
    <t>License fees and royalties</t>
  </si>
  <si>
    <t>Operating expenses:</t>
  </si>
  <si>
    <t>Research and development</t>
  </si>
  <si>
    <t>General and administrative</t>
  </si>
  <si>
    <t>Total operating expenses</t>
  </si>
  <si>
    <t>Loss from operations</t>
  </si>
  <si>
    <t>Interest and other income</t>
  </si>
  <si>
    <t>Change in fair value of equity investment</t>
  </si>
  <si>
    <t>Other expense</t>
  </si>
  <si>
    <t>Net loss</t>
  </si>
  <si>
    <t>Basic and diluted net loss per share</t>
  </si>
  <si>
    <t>Shares used in computing basic and diluted net loss per share</t>
  </si>
  <si>
    <t>CONDENSED STATEMENTS OF COMPREHENSIVE LOSS - USD ($) $ in Thousands</t>
  </si>
  <si>
    <t>Statement Of Income And Comprehensive Income [Abstract]</t>
  </si>
  <si>
    <t>Net unrealized gain on marketable securities</t>
  </si>
  <si>
    <t>Comprehensive loss</t>
  </si>
  <si>
    <t>CONDENSED STATEMENTS OF STOCKHOLDERS' EQUITY - USD ($) $ in Thousands</t>
  </si>
  <si>
    <t>Total</t>
  </si>
  <si>
    <t>Common Stock</t>
  </si>
  <si>
    <t>Additional Paid-In Capital</t>
  </si>
  <si>
    <t>Accumulated Deficit</t>
  </si>
  <si>
    <t>Accumulated Other Comprehensive Gain (Loss)</t>
  </si>
  <si>
    <t>Balances at Dec. 31, 2017</t>
  </si>
  <si>
    <t>Balances (in shares) at Dec. 31, 2017</t>
  </si>
  <si>
    <t>Increase (Decrease) in Stockholders' Equity</t>
  </si>
  <si>
    <t>Cumulative effect of accounting principle change</t>
  </si>
  <si>
    <t>Other comprehensive income (loss)</t>
  </si>
  <si>
    <t>Issuance of common stock in connection with at market offering, net of issuance costs</t>
  </si>
  <si>
    <t>Issuance of common stock in connection with at market offering, net of issuance costs (in shares)</t>
  </si>
  <si>
    <t>Stock-based compensation related to issuance of common stock and options in exchange for services</t>
  </si>
  <si>
    <t>Stock-based compensation related to issuance of common stock and options in exchange for services (in shares)</t>
  </si>
  <si>
    <t>Stock-based compensation for equity-based awards to employees and directors</t>
  </si>
  <si>
    <t>401(k) contribution</t>
  </si>
  <si>
    <t>Balances at Mar. 31, 2018</t>
  </si>
  <si>
    <t>Balances (in shares) at Mar. 31, 2018</t>
  </si>
  <si>
    <t>Balances at Jun. 30, 2018</t>
  </si>
  <si>
    <t>Balances (in shares) at Jun. 30, 2018</t>
  </si>
  <si>
    <t>Issuance of common stock under equity plans</t>
  </si>
  <si>
    <t>Issuances of common stock under equity plans (in shares)</t>
  </si>
  <si>
    <t>Balances at Dec. 31, 2018</t>
  </si>
  <si>
    <t>Balances (in shares) at Dec. 31, 2018</t>
  </si>
  <si>
    <t>Balances at Mar. 31, 2019</t>
  </si>
  <si>
    <t>Balances (in shares) at Mar. 31, 2019</t>
  </si>
  <si>
    <t>Balances at Jun. 30, 2019</t>
  </si>
  <si>
    <t>Balances (in shares) at Jun. 30, 2019</t>
  </si>
  <si>
    <t>CONDENSED STATEMENTS OF STOCKHOLDERS' EQUITY (Parenthetical) - USD ($) $ in Thousands</t>
  </si>
  <si>
    <t>Mar. 31, 2018</t>
  </si>
  <si>
    <t>Statement Of Stockholders Equity [Abstract]</t>
  </si>
  <si>
    <t>Issuance costs</t>
  </si>
  <si>
    <t>CONDENSED STATEMENTS OF CASH FLOWS - USD ($) $ in Thousands</t>
  </si>
  <si>
    <t>Cash flows from operating activities:</t>
  </si>
  <si>
    <t>Adjustments to reconcile net loss to net cash used in operating activities:</t>
  </si>
  <si>
    <t>Depreciation and amortization</t>
  </si>
  <si>
    <t>Accretion and amortization on investments, net</t>
  </si>
  <si>
    <t>Change in fair value of equity investment, including foreign currency translation</t>
  </si>
  <si>
    <t>Stock-based compensation for services by non-employees</t>
  </si>
  <si>
    <t>Stock-based compensation for employees and directors</t>
  </si>
  <si>
    <t>Amortization related to 401(k) contributions</t>
  </si>
  <si>
    <t>Operating lease expense</t>
  </si>
  <si>
    <t>Changes in assets and liabilities:</t>
  </si>
  <si>
    <t>Current and noncurrent assets</t>
  </si>
  <si>
    <t>Current liabilities</t>
  </si>
  <si>
    <t>Net cash used in operating activities</t>
  </si>
  <si>
    <t>Cash flows from investing activities:</t>
  </si>
  <si>
    <t>Purchases of property and equipment</t>
  </si>
  <si>
    <t>Purchases of marketable securities</t>
  </si>
  <si>
    <t>Proceeds from maturities of marketable securities</t>
  </si>
  <si>
    <t>Net cash provided by (used in) investing activities</t>
  </si>
  <si>
    <t>Cash flows from financing activities:</t>
  </si>
  <si>
    <t>Proceeds from issuances of common stock, net of issuance costs</t>
  </si>
  <si>
    <t>Net cash provided by financing activities</t>
  </si>
  <si>
    <t>Net increase in cash, cash equivalents and restricted cash</t>
  </si>
  <si>
    <t>Cash, cash equivalents and restricted cash at the beginning of the period</t>
  </si>
  <si>
    <t>Cash, cash equivalents and restricted cash at the end of the period</t>
  </si>
  <si>
    <t>SUMMARY OF SIGNIFICANT ACCOUNTING POLICIES</t>
  </si>
  <si>
    <t>Accounting Policies [Abstract]</t>
  </si>
  <si>
    <t xml:space="preserve">1. SUMMARY OF SIGNIFICANT ACCOUNTING POLICIES Basis of Presentation The terms “Geron”, the “Company”, “we” and “us” as used in this report refer to Geron Corporation.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nly of normal recurring accruals) considered necessary for a fair presentation have been included. Operating results for the three and six months ended June 30, 2019 are not necessarily indicative of the results that may be expected for the year ending December 31, 2019 or any other period. These financial statements and notes should be read in conjunction with the financial statements for each of the three years ended December 31, 2018, included in the Company’s Annual Report on Form 10-K. The accompanying condensed balance sheet as of December 31, 2018 has been derived from audited financial statements at that date. Net Loss Per Share Basic net income (loss) per share is calculated by dividing net income (loss) by the weighted-average number of shares of common stock outstanding during the periods presented, without consideration for potential common shares. Diluted net income per share would be calculated by adjusting the weighted-average number of shares of common stock outstanding for the dilutive effect of potential common shares outstanding for the periods presented, as determined using the treasury-stock method. Potential dilutive securities consist of outstanding stock options and a warrant to purchase our common stock. Diluted net loss per share excludes potential dilutive securities outstanding for all periods presented as their effect would be anti-dilutive. Accordingly, basic and diluted net loss per share is the same for all periods presented in the accompanying condensed statements of operations. Since we incurred a net loss for the three and six months ended June 30, 2019 and 2018, the diluted net loss per share calculation excludes potential dilutive securities of 35,795,314 and 26,306,263, respectively, related to outstanding stock options and warrant as their effect would have been anti-dilutive. Use of Estimates The accompanying financial statements have been prepared in accordance with U.S. generally accepted accounting principles, or GAAP. The preparation of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and equity investments, income taxes, and stock-based compensation. We base our estimates on historical experience and on various other market specific and relevant assumptions that we believe to be reasonable under the circumstances. Actual results could differ from those estimates. 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commercial paper and corporate notes. We classify our marketable debt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condensed statements of operations. We recognize a charge when the declines in the fair values below the amortized cost base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judged as other-than-temporary result in a charge to interest and other income. We have not recorded any other-than-temporary impairment charges on our available-for-sale securities for the three and six months ended June 30, 2019 and 2018. See Note 2 on Fair Value Measurements. Equity Investments With the adoption of ASU No. 2016-01, Financial Instruments - Overall: Recognition and Measurement of Financial Assets and Financial Liabilities Leases At the inception of an arrangement, we determine whether the arrangement is or contains a lease based on the unique facts and circumstances present. Operating leases are included in operating lease, right-of-use assets and lease liabilities in our condensed balance sheets. Right-of-use assets represent our right to use an underlying asset for the lease term and lease liabilities represent our obligation to make lease payments arising from the lease. Operating lease liabilities and their corresponding right-of-use assets are recorded based on the present value of remaining lease payments over the expected lease term. The interest rate implicit in lease contracts is typically not readily determinable. As such, to calculate the net present value of lease payments, we apply our incremental borrowing rate, which is the rate incurred to borrow on a collateralized basis over a similar term an amount equal to the lease payments in a similar economic environment as of the lease commencement date. We may adjust the right-of-use assets for certain adjustments, such as initial direct costs paid or incentives received. In addition, we include any options to extend or terminate the lease in the expected lease term when it is reasonably certain that we will exercise any such option. Lease expense is recognized on a straight-line basis over the expected lease term. For lease agreements entered into after January 1, 2019 that include lease and non-lease components, such components are generally accounted for separately. We have also elected not to recognize on our condensed balance sheets leases with terms of one year or less. See “New Accounting Pronouncements – Recently Adopted” in this Note 1 on Summary of Significant Accounting Policies for additional information on the adoption of the new accounting standard for leases. Revenue Recognition Beginning January 1, 2018, we recognize revenue in accordance with the provisions of Accounting Standards Codification Topic 606, Revenue from Contracts with Customers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Following is a description of the principal activities from which we generate revenue. License fees and royalty revenue primarily represent amounts earned under agreements that out-license our technology to various companies. License and/or Collaboration Agreements We have entered into several license agreements with various oncology, diagnostics, research tools and biologics production companies. Economic terms in these agreements may include non-refundable upfront license payments in cash or equity securities, annual license maintenance fees, cost sharing arrangements, milestone payments, royalties on future sales of products, or any combination of these items. Non-refundable upfront fees, annual license maintenance fees and funding of research and development activities are considered fixed consideration, while milestone payments and royalties are identified as variable consideration. Licenses of Intellectual Property. If we determine the license to intellectual property is distinct from the other performance obligations identified in the agreement and the licensee can use and benefit from the license, we recognize revenue from non-refundable upfront fees allocated to the license upon the completion of the transfer of the license to the licensee. For such licenses, we recognize revenue from annual license maintenance fees upon the start of the new license period. For licenses that are bundled with other performance obligations, we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or annual license maintenance fees. At each reporting date, we reassess the progress and, if necessary, adjust the measure of performance and related revenue recognition. Milestone Payments . At the inception of each agre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we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we recognize revenue for the milestone payment. At each reporting date, we assess the probability of achievement of each milestone under our current agreements. Royalties .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period, we estimate the sales incurred by each licensee during the reporting period based on historical experience and accrue the associated royalty amount. Cost Sharing Arrangements . Research and development and other expenses being shared by both parties under an agreement are recorded as earned or owed based on the performance obligations by both parties under the respective agreement. For arrangements in which we and our collaboration partner in the agreement are exposed to significant risks and rewards that depend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that depend on the commercial success of the activity, we recognize the respective cost reimbursements as revenue under the collaboration agreement over time in a manner proportionate to the costs we incurred to perform the services using the input method. Restricted Cash Restricted cash consists of funds maintained in a separate certificate of deposit account for credit card purchases. Research and Development Expenses Research and development expenses consist of expenses incurred in identifying, developing and testing product candidates resulting from our independent efforts as well as efforts associated with collaboration agreements. These expenses include, but are not limited to, in-process research and development acquired in an asset acquisition and deemed to have no alternative future use, payroll and personnel expense, lab supplies, non-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 sharing arrangements with collaborative partners and research-related overhead. Research and development costs are expensed as incurred, including costs incurred under our collaboration and/or license agreements. In May 2019, we assumed the imetelstat investigational new drug, or IND, sponsorship from Janssen Biotech, Inc., or Janssen, upon which we became sponsors of the ongoing clinical trials of imetelstat in the United States: Phase 2 trial in relapsed/refractory myelofibrosis, referred to as IMbark and a Phase 2/3 trial in lower risk myelodysplastic syndromes, referred to as IMerge. In the second quarter of 2019, we assumed sponsorship in certain countries outside of the United States. We expect to obtain country-specific health authority and ethics committee approvals for change of sponsorship to us in remaining countries outside of the United States on a country-by-country basis during the third quarter of 2019. Until full sponsorship responsibilities for imetelstat transfer from Janssen to us, Janssen will continue supporting ongoing clinical trials of imetelstat during the transition of the program to us. For the clinical development activities performed by Janssen in the past and during the transition period under the collaboration and license agreement, or Collaboration Agreement, which was terminated effective September 28, 2018, we monitor patient enrollment levels and related activities to the extent possible through discussions with Janssen personnel and base our estimates of clinical trial costs on the best information available at the time. We conduct a similar process for clinical development activities being performed by us.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 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 Stock-Based Compensation We recognize stock-based compensation expense based on grant-date fair values of service-based instruments on a straight-line basis over the requisite service period, which is generally the vesting period. For performance-based stock options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at assessment of probability of the performance condition changes, the impact of the change in estimate would be recognized in the period of the change. The following table summarizes the stock-based compensation expense included in operating expenses on our condensed statements of operations related to stock options and employee stock purchases for the three and six months ended June 30, 2019 and 2018 which was allocated as follows:
Three Months Ended June 30,
Six Months Ended June 30,
(In thousands)
2019
2018
2019
2018
Research and development
$
413
$
266
$
653
$
421
General and administrative
1,021
1,279
2,207
2,738
Stock-based compensation expense included in operating expenses
$
1,434
$
1,545
$
2,860
$
3,159
As stock-based compensation expense recognized in our condensed statements of operations for the three and six months ended June 30, 2019 and 2018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We have not recognized any stock-based compensation expense for performance-based stock options in our condensed statements of operations for the three and six months ended June 30, 2019 and 2018, as achievement of the specified strategic milestones was not considered probable at that time. Stock Options We grant service-based and performance-based options under our equity plans to employees, non-employee directors and consultants. The service-based vesting period for employee options is generally four years from the date of the option grant. Performance-based options vest upon the achievement of specified strategic milestones. The fair value of service-based and performance-based options granted during the six months ended June 30, 2019 and 2018 has been estimated at the date of grant using the Black Scholes option-pricing model with the following assumptions:
Six Months Ended June 30,
2019
2018
Dividend yield
0%
0%
Expected volatility range
0.802 to 0.980
0.821 to 0.832
Risk-free interest rate range
1.79% to 2.56%
2.55% to 2.94%
Expected term range
5.25 yrs to 6.44 yrs
5.25 yrs Employee Stock Purchase Plan The fair value of employees’ purchase rights during the six months ended June 30, 2019 and 2018 has been estimated using the Black Scholes option-pricing model with the following assumptions:
Six Months Ended June 30,
2019
2018
Dividend yield
0%
0%
Expected volatility range
1.333 to 1.653
0.437 to 0.475
Risk-free interest rate range
2.56% to 2.63%
1.53% to 1.76%
Expected term range
6 mos to 12 mos
6 mos to 12 mos Dividend yield is based on historical cash dividend payments. The expected volatility is based on historical volatilities of our stock since traded options on our common stock do not correspond to option terms and the trading volume of options is limited. The risk-free interest rate rang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 Non-Employee Stock-Based Awards With the adoption of ASU 2018-07, Improvements to Nonemployee Share-Based Payment Accounting See “New Accounting Pronouncements – Recently Adopted” in this Note 1 for additional information on the adoption of ASU 2018-07. 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 Recent Accounting Pronouncements New Accounting Pronouncements – Recently Adopted In February 2016, the Financial Accounting Standards Board, or FASB, issued ASU 2016-02, Leases (Topic 842) Leases (Topic 842): Targeted Improvements We adopted Topic 842 on January 1, 2019 using the modified retrospective approach as allowed under ASU 2018-11, and we elected to utilize the available practical expedients. Financial results for the reporting periods beginning after January 1, 2019 are presented under Topic 842, while prior period amounts have not been adjusted and continue to be reported in accordance with our historical accounting under Accounting Standards Codification Topic 840, Leases , or Topic 840 In connection with the adoption of Topic 842 as of January 1, 2019, we recorded an operating lease, right-of-use asset and a corresponding operating lease liability of approximately $736,000 for the net present value of remaining lease payments of our current operating lease for our office space in Menlo Park. The adoption of Topic 842 did not have a material impact on our condensed statements of operations. See Note 4 on Operating Leases for further discussion of our operating lease obligations. As of January 1, 2019, we also adopted ASU 2018-07 which simplifies the accounting for share-based payments to nonemployees by aligning it with the accounting for share-based payments to employees, with certain exceptions. The new guidance applies to nonemployee awards issued in exchange for goods or services used or consumed in an entity’s own operations. Since all of our share-based awards to nonemployees were fully vested before the adoption of ASU 2018-07, no cumulative-effect adjustment was recognized to the opening balance of retained earnings on January 1, 2019. The adoption of ASU 2018-07 did not have a material impact on our financial statements. In August 2018, the Securities and Exchange Commission issued Release No. 33-10532 that amends and clarifies certain financial reporting requirements. The principal change to our financial reporting is the inclusion of the annual disclosure requirement of changes in stockholders’ equity in Rule 3-04 of Regulation S-X to interim periods. With the adoption of this new rule on January 1, 2019, condensed statements of stockholders’ equity for the current and year-to-date reporting periods and the corresponding prior periods are presented. New Accounting Pronouncements – Issued But Not Yet Adopted In June 2016, the FASB issued ASU 2016-13, Measurement of Credit Losses on Financial Instruments Codification Improvements to Topic 326, Financial Instruments – Credit Losses Financial Instruments – Credit Losses (Topic 326): Targeted Transition Relief In August 2018, the FASB issued ASU 2018-13, Disclosure Framework — Changes to the Disclosure Requirements for Fair Value Measurement, In November 2018, the FASB issued ASU 2018-18, Collaborative Arrangements (Topic 808): Clarifying the Interaction Between Topic 808 and Topic 606 </t>
  </si>
  <si>
    <t>FAIR VALUE MEASUREMENTS</t>
  </si>
  <si>
    <t>Fair Value Disclosures [Abstract]</t>
  </si>
  <si>
    <t>2. FAIR VALUE MEASUREMENTS Cash Equivalents and Marketable Securities Cash equivalents, restricted cash and marketable securities by security type at June 30, 2019 were as follows:
Gross
Gross
Amortized
Unrealized
Unrealized
Estimated
(In thousands)
Cost
Gains
Losses
Fair Value
Included in cash and cash equivalents:
Money market funds
$
15,457
$
—
$
—
$
15,457
Restricted cash:
Certificate of deposit
$
270
$
—
$
—
$
270
Marketable securities:
Commercial paper (due in less than one year)
$
42,000
$
83
$
(1
)
$
42,082
Corporate notes (due in less than one year)
92,546
155
(5
)
92,696
Corporate notes (due in one to two years)
9,448
50
(1
)
9,497
$
143,994
$
288
$
(7
)
$
144,275
Cash equivalents, restricted cash and marketable securities by security type at December 31, 2018 were as follows:
Gross
Gross
Amortized
Unrealized
Unrealized
Estimated
(In thousands)
Cost
Gains
Losses
Fair Value
Included in cash and cash equivalents:
Money market funds
$
7,003
$
—
$
—
$
7,003
Restricted cash:
Certificate of deposit
$
269
$
—
$
—
$
269
Marketable securities:
Commercial paper (due in less than one year)
$
57,594
$
22
$
(29
)
$
57,587
Corporate notes (due in less than one year)
95,238
7
(118
)
95,127
Corporate notes (due in one to two years)
18,647
—
(65
)
18,582
$
171,479
$
29
$
(212
)
$
171,296
Cash equivalents and marketable securities with unrealized losses that have been in a continuous unrealized loss position for less than 12 months and 12 months or longer at June 30, 2019 and December 31, 2018 were as follows:
Less Than 12 Months
12 Months or Longer
Total
Gross
Gross
Gross
Estimated
Unrealized
Estimated
Unrealized
Estimated
Unrealized
(In thousands)
Fair Value
Losses
Fair Value
Losses
Fair Value
Losses
As of June 30, 2019:
Commercial paper (due in less than one year)
$
5,492
$
(1
)
$
—
$
—
$
5,492
$
(1
)
Corporate notes (due in less than one year)
11,318
(4
)
4,400
(1
)
15,718
(5
)
Corporate notes (due in one to two years)
1,053
(1
)
—
—
1,053
(1
)
$
17,863
$
(6
)
$
4,400
$
(1
)
$
22,263
$
(7
)
As of December 31, 2018:
Commercial paper (due in less than one year)
$
22,628
$
(29
)
$
—
$
—
$
22,628
$
(29
)
Corporate notes (due in less than one year)
66,557
(82
)
14,221
(36
)
80,778
(118
)
Corporate notes (due in one to two years)
18,582
(65
)
—
—
18,582
(65
)
$
107,767
$
(176
)
$
14,221
$
(36
)
$
121,988
$
(212
) The gross unrealized losses related to commercial paper and corporate notes as of June 30, 2019 and December 31, 2018 were due to changes in interest rates and not credit risk. We determined that the gross unrealized losses on our marketable securities as of June 30, 2019 and December 31, 2018 were temporary in nature. We review our investments quarterly to identify and evaluate whether any investments have indications of possible other-than-temporary impairment. Factors considered in determining whether a loss is temporary include the length of time and extent to which the fair value has been less than the amortized cost basis and whether we intend to sell the security or whether it is more likely than not that we would be required to sell the security before recovery of the amortized cost basis. We currently do not intend to sell these securities before recovery of their amortized cost bases. Fair Value on a Recurring Basis We categorize financial instruments recorded at fair value on our condensed balance sheets based upon the level of judgment associated with inputs used to measure their fair value. The categories are as follows:
Level 1
—
Inputs are unadjusted, quoted prices in active markets for identical assets or liabilities at the measurement date. An active market for an asset or liability is a market in which transactions for the asset or liability occur with sufficient frequency and volume to provide pricing information on an ongoing basis.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Below is a description of the valuation methodologies used for financial instruments measured at fair value on our condensed balance sheets, including the category for such financial instruments. Money market funds are categorized as Level 1 within the fair value hierarchy as their fair values are based on quoted prices available in active markets. Commercial paper, corporate notes and equity investments are categorized as Level 2 within the fair value hierarchy as their fair values are estimated by using pricing models, quoted prices of securities with similar characteristics or discounted cash flows. The following table presents information about our financial instruments that are measured at fair value on a recurring basis as of June 30, 2019 and December 31, 2018 and indicates the fair value category assigned.
Fair Value Measurements at Reporting Date Using
Quoted Prices in
Significant
Active Markets for
Significant Other
Unobservable
Identical Assets
Observable Inputs
Inputs
(In thousands)
Level 1
Level 2
Level 3
Total
As of June 30, 2019:
Money market funds (1)
$
15,457
$
—
$
—
$
15,457
Commercial paper (2)
—
42,082
—
42,082
Corporate notes (2)(3)
—
102,193
—
102,193
Equity investment (4)
—
582
—
582
Total
$
15,457
$
144,857
$
—
$
160,314
As of December 31, 2018:
Money market funds (1)
$
7,003
$
—
$
—
$
7,003
Commercial paper (2)
—
57,587
—
57,587
Corporate notes (2)(3)
—
113,709
—
113,709
Equity investment (4)
—
585
—
585
Total
$
7,003
$
171,881
$
—
$
178,884
(1)
Included in cash and cash equivalents on our condensed balance sheets.
(2)
Included in current portion of marketable securities on our condensed balance sheets.
(3)
Included in noncurrent portion of marketable securities on our condensed balance sheets.
(4)
Included in other assets on our condensed balance sheets. See further discussion below of this equity investment. Equity Investment In December 2007, we received 13,842,625 ordinary shares in Sienna Cancer Diagnostics Limited, or Sienna, in connection with a license we granted to Sienna for our human telomerase reverse transcriptase, or hTERT, technology for use in human diagnostics. Upon receipt, the shares were recorded at a zero cost basis under the cost method of accounting. With the adoption of ASU 2016-01 on January 1, 2018, our equity investment in Sienna must be reported at fair value at each reporting date and any resulting change in fair value is recognized in our condensed statements of operations. As of June 30, 2019, the fair value of our shares in Sienna was $582,000. For the three months ended June 30, 2019 and 2018, we recognized a decrease in fair value of equity investment of $98,000 and $350,000, respectively, related to observable price changes. There was no change in the fair value of equity investment for the six months ended June 30, 2019, compared to a decrease in fair value of $475,000 for the comparable period in 2018, related to observable price changes. For the three and six months ended June 30, 2019, we also recognized a loss of $8,000 and $3,000, respectively, compared to a loss of $38,000 for each of the comparable periods in 2018, related to foreign currency translation, which are included in other expense in our condensed statements of operations.</t>
  </si>
  <si>
    <t>FORMER COLLABORATION AGREEMENT</t>
  </si>
  <si>
    <t>Former Collaborative Arrangement Disclosure [Abstract]</t>
  </si>
  <si>
    <t>3. FORMER COLLABORATION AGREEMENT On November 13, 2014, we and Janssen entered into the Collaboration Agreement under which we granted to Janssen exclusive worldwide rights to develop and commercialize imetelstat for all human therapeutic uses, including hematologic myeloid malignancies. Under the Collaboration Agreement, Janssen initiated two clinical trials of imetelstat: a Phase 2 trial in relapsed/refractory myelofibrosis, referred to as IMbark, and a Phase 2/3 trial in lower risk myelodysplastic syndromes, referred to as IMerge. Under the terms of the Collaboration Agreement, prior to the termination, development costs for IMbark and IMerge were shared between us and Janssen on a 50/50 basis, including costs related to patents licensed to Janssen. Janssen terminated the Collaboration Agreement effective September 28, 2018. Upon the effective date of termination, we regained the global rights to the imetelstat program and plan to continue development of imetelstat on our own. As a result of the termination of the Collaboration Agreement, we will not receive any further milestone payments or royalties from Janssen for the development or commercialization of imetelstat, including any clinical development or sales milestones, and Janssen has no further obligations to us or any third parties, such as clinical sites or vendors, to fund any potential future imetelstat clinical trials. Under the termination provisions of the Collaboration Agreement, Janssen is required to provide certain operational support for the imetelstat program during transition of the program to us. As of May 14, 2019, we assumed the imetelstat investigational new drug, or IND, sponsorship from Janssen. In the second quarter of 2019, we assumed sponsorship in certain countries outside of the United States. We expect to obtain country-specific health authority and ethics committee approvals for change of sponsorship to us in the remaining countries outside of the United States on a country-by-country basis during the third quarter of 2019. The transition process is expected to be completed by the end of the third quarter of 2019, including transfer of the remaining non-clinical, manufacturing, and ex-U.S. clinical operational responsibilities from Janssen. Each company is responsible for its own costs incurred related to transition activities unless otherwise specified in the Collaboration Agreement. On June 14, 2019, we entered into a Clinical Supply Agreement, or Supply Agreement, with Janssen to purchase certain inventories of drug product, drug substance and raw materials for imetelstat manufacturing. Under the Supply Agreement, we will pay Janssen approximately $7,500,000 Until the sponsorship responsibilities for imetelstat fully transfer from Janssen to us, Janssen will continue supporting ongoing clinical trials of imetelstat. Since September 28, 2018, our responsibility for imetelstat development costs incurred by Janssen, including continuing support of ongoing clinical trials of imetelstat, increased from 50% to 100%. As of June 30, 2019, the amount due to Janssen of $1,576,000 on our condensed balance sheet primarily represents the amount owed to Janssen for operational support of the imetelstat program for the three months ended June 30, 2019.</t>
  </si>
  <si>
    <t>OPERATING LEASES</t>
  </si>
  <si>
    <t>Leases [Abstract]</t>
  </si>
  <si>
    <t xml:space="preserve">4. OPERATING LEASES As described in Note 1 on Summary of Significant Accounting Policies – New Accounting Pronouncements Recently Adopted, we adopted Topic 842 as of January 1, 2019. Prior period amounts have not been adjusted and continue to be reported in accordance with historical accounting under Topic 840. Menlo Park Office Space Lease We have an operating lease for our office space at 149 Commonwealth Drive, Menlo Park, California, that commenced in February 2018 and expires in January 2020. We have an option to extend the lease for one additional period of two years, which we did not include in determining the right-of-use asset or lease liability as we did not consider it reasonably certain that we would exercise such option. Since the operating lease is a net lease, as the non-lease components (i.e., common area maintenance) are paid separately from rent based on actual costs incurred, such non-lease components were not included in the right-of-use asset and liability and are reflected as an expense in the period incurred. The components of lease costs included in operating expenses in our condensed statements of operations were as follows:
Three Months Ended
Six Months Ended
(In thousands)
June 30, 2019
June 30, 2019
Operating lease costs
$
175
$
348
Variable lease costs (1)
6
8
Total lease costs
$
181
$
356
(1)
Variable lease costs represent non-lease components, such as common area maintenance charges. The operating lease liability on the condensed balance sheet reflects the present value of the remaining lease payments over the remaining lease term. In determining the present value of lease payments, we applied our incremental borrowing rate based on the information available as of the January 1, 2019 adoption date. As of June 30, 2019, future minimum payments under the operating lease were as follows (in thousands):
2019
$
350
2020
58
Total lease payments
408
Less: imputed interest
(6
)
Total
$
402
As of June 30, 2019 , the weighted average remaining lease term is 7 months and the weighted average discount rate used to determine the operating lease liability was 5%. New Jersey Office Space Lease In April 2019, we entered into an operating lease agreement for office space located at 3 Sylvan Way, Parsippany, New Jersey. The initial term of the lease is 11 years with an option to extend for an additional five years and a one-time option to terminate the lease without cause as of the 103 rd We have performed an evaluation of our other contracts with vendors in accordance with Topic 842 and have determined that, except for the operating leases described above and a nominal financing lease for office equipment, none of our contracts contain a lease. </t>
  </si>
  <si>
    <t>STOCKHOLDERS' EQUITY</t>
  </si>
  <si>
    <t>Stockholders Equity Note [Abstract]</t>
  </si>
  <si>
    <t>5. STOCKHOLDERS’ EQUITY Authorized Common Stock On June 6, 2019, we filed a Certificate of Amendment to our Restated Certificate of Incorporation with the Secretary of State of the State of Delaware to increase the number of authorized shares of our common stock from 300,000,000 shares to 450,000,000 shares. The foregoing amendment was approved by our stockholders at our 2019 annual meeting of stockholders held on June 6, 2019. At Market Issuance Sales Agreements On August 28, 2015, we entered into an At Market Issuance Sales Agreement, or the 2015 Sales Agreement, with MLV &amp; Co. LLC, or MLV, under which we could elect to issue and sell shares of our common stock having an aggregate offering price of up to $50,000,000. Pursuant to the 2015 Sales Agreement, common stock was sold at market prices prevailing at the time of sale through MLV as our sales agent. We paid MLV an aggregate commission rate equal to up to 3.0% of the gross proceeds of the sales price per share for common stock sold through MLV under the 2015 Sales Agreement. During the six months ended June 30, 2018, we completed the sale of the remaining common stock subject to the 2015 Sales Agreement and issued an aggregate of 13,195,106 shares of our common stock, resulting in net cash proceeds to us of approximately $47,651,000 after deducting sales commissions and other offering expenses payable by us. No further shares of common stock may be sold under the 2015 Sales Agreement. On May 18, 2018, we entered into an At Market Issuance Sales Agreement, or the 2018 Sales Agreement, with B. Riley FBR, Inc., or B. Riley FBR, pursuant to which we may elect to issue and sell shares of our common stock having an aggregate offering price of up to $100,000,000 in such quantities and on such minimum price terms as we set from time to time through B. Riley FBR as our sales agent. We pay B. Riley FBR an aggregate commission rate equal to up to 3.0% of the gross proceeds of the sales price per share for common stock sold through B. Riley FBR under the 2018 Sales Agreement. For the three and six months ended June 30, 2019, we sold an aggregate of 108,386 shares of our common stock pursuant to the 2018 Sales Agreement, resulting in net cash proceeds to us of approximately $101,000, after deducting sales commissions and other offering expenses payable by us. For the three and six months ended June 30, 2018, we sold an aggregate of 9,447,026 shares of our common stock pursuant to the 2018 Sales Agreement, resulting in net cash proceeds to us of approximately $36,208,000, after deducting sales commission and other offering expenses payable by us. The 2018 Sales Agreement will expire upon the earlier of: (a) the sale of all common stock subject to the 2018 Sales Agreement and (b) May 18, 2021.</t>
  </si>
  <si>
    <t>SUBSEQUENT EVENT</t>
  </si>
  <si>
    <t>Subsequent Events [Abstract]</t>
  </si>
  <si>
    <t>6. SUBSEQUENT EVENT In July 2019, we sold an aggregate of 1,784,705 shares of our common stock pursuant to the 2018 Sales Agreement, resulting in net cash proceeds to us of approximately $2,471,000, after deducting sales commissions and other offering expenses payable by us. For further discussion of the 2018 Sales Agreement, see Note 5 on Stockholders’ Equity.</t>
  </si>
  <si>
    <t>SUMMARY OF SIGNIFICANT ACCOUNTING POLICIES (Policies)</t>
  </si>
  <si>
    <t>Basis of Presentation</t>
  </si>
  <si>
    <t>Basis of Presentation The terms “Geron”, the “Company”, “we” and “us” as used in this report refer to Geron Corporation.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nly of normal recurring accruals) considered necessary for a fair presentation have been included. Operating results for the three and six months ended June 30, 2019 are not necessarily indicative of the results that may be expected for the year ending December 31, 2019 or any other period. These financial statements and notes should be read in conjunction with the financial statements for each of the three years ended December 31, 2018, included in the Company’s Annual Report on Form 10-K. The accompanying condensed balance sheet as of December 31, 2018 has been derived from audited financial statements at that date.</t>
  </si>
  <si>
    <t>Net Loss Per Share</t>
  </si>
  <si>
    <t>Net Loss Per Share Basic net income (loss) per share is calculated by dividing net income (loss) by the weighted-average number of shares of common stock outstanding during the periods presented, without consideration for potential common shares. Diluted net income per share would be calculated by adjusting the weighted-average number of shares of common stock outstanding for the dilutive effect of potential common shares outstanding for the periods presented, as determined using the treasury-stock method. Potential dilutive securities consist of outstanding stock options and a warrant to purchase our common stock. Diluted net loss per share excludes potential dilutive securities outstanding for all periods presented as their effect would be anti-dilutive. Accordingly, basic and diluted net loss per share is the same for all periods presented in the accompanying condensed statements of operations. Since we incurred a net loss for the three and six months ended June 30, 2019 and 2018, the diluted net loss per share calculation excludes potential dilutive securities of 35,795,314 and 26,306,263, respectively, related to outstanding stock options and warrant as their effect would have been anti-dilutive.</t>
  </si>
  <si>
    <t>Use of Estimates</t>
  </si>
  <si>
    <t>Use of Estimates The accompanying financial statements have been prepared in accordance with U.S. generally accepted accounting principles, or GAAP. The preparation of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and equity investments, income taxes, and stock-based compensation. We base our estimates on historical experience and on various other market specific and relevant assumptions that we believe to be reasonable under the circumstances. Actual results could differ from those estimates.</t>
  </si>
  <si>
    <t>Fair Value of Financial Instruments</t>
  </si>
  <si>
    <t xml:space="preserve">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commercial paper and corporate notes. We classify our marketable debt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condensed statements of operations. We recognize a charge when the declines in the fair values below the amortized cost base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judged as other-than-temporary result in a charge to interest and other income. We have not recorded any other-than-temporary impairment charges on our available-for-sale securities for the three and six months ended June 30, 2019 and 2018. See Note 2 on Fair Value Measurements. Equity Investments With the adoption of ASU No. 2016-01, Financial Instruments - Overall: Recognition and Measurement of Financial Assets and Financial Liabilities </t>
  </si>
  <si>
    <t>Leases</t>
  </si>
  <si>
    <t xml:space="preserve">Leases At the inception of an arrangement, we determine whether the arrangement is or contains a lease based on the unique facts and circumstances present. Operating leases are included in operating lease, right-of-use assets and lease liabilities in our condensed balance sheets. Right-of-use assets represent our right to use an underlying asset for the lease term and lease liabilities represent our obligation to make lease payments arising from the lease. Operating lease liabilities and their corresponding right-of-use assets are recorded based on the present value of remaining lease payments over the expected lease term. The interest rate implicit in lease contracts is typically not readily determinable. As such, to calculate the net present value of lease payments, we apply our incremental borrowing rate, which is the rate incurred to borrow on a collateralized basis over a similar term an amount equal to the lease payments in a similar economic environment as of the lease commencement date. We may adjust the right-of-use assets for certain adjustments, such as initial direct costs paid or incentives received. In addition, we include any options to extend or terminate the lease in the expected lease term when it is reasonably certain that we will exercise any such option. Lease expense is recognized on a straight-line basis over the expected lease term. For lease agreements entered into after January 1, 2019 that include lease and non-lease components, such components are generally accounted for separately. We have also elected not to recognize on our condensed balance sheets leases with terms of one year or less. See “New Accounting Pronouncements – Recently Adopted” in this Note 1 on Summary of Significant Accounting Policies for additional information on the adoption of the new accounting standard for leases. </t>
  </si>
  <si>
    <t>Revenue Recognition</t>
  </si>
  <si>
    <t>Revenue Recognition Beginning January 1, 2018, we recognize revenue in accordance with the provisions of Accounting Standards Codification Topic 606, Revenue from Contracts with Customers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Following is a description of the principal activities from which we generate revenue. License fees and royalty revenue primarily represent amounts earned under agreements that out-license our technology to various companies. License and/or Collaboration Agreements We have entered into several license agreements with various oncology, diagnostics, research tools and biologics production companies. Economic terms in these agreements may include non-refundable upfront license payments in cash or equity securities, annual license maintenance fees, cost sharing arrangements, milestone payments, royalties on future sales of products, or any combination of these items. Non-refundable upfront fees, annual license maintenance fees and funding of research and development activities are considered fixed consideration, while milestone payments and royalties are identified as variable consideration. Licenses of Intellectual Property. If we determine the license to intellectual property is distinct from the other performance obligations identified in the agreement and the licensee can use and benefit from the license, we recognize revenue from non-refundable upfront fees allocated to the license upon the completion of the transfer of the license to the licensee. For such licenses, we recognize revenue from annual license maintenance fees upon the start of the new license period. For licenses that are bundled with other performance obligations, we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or annual license maintenance fees. At each reporting date, we reassess the progress and, if necessary, adjust the measure of performance and related revenue recognition. Milestone Payments . At the inception of each agre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we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we recognize revenue for the milestone payment. At each reporting date, we assess the probability of achievement of each milestone under our current agreements. Royalties .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period, we estimate the sales incurred by each licensee during the reporting period based on historical experience and accrue the associated royalty amount. Cost Sharing Arrangements . Research and development and other expenses being shared by both parties under an agreement are recorded as earned or owed based on the performance obligations by both parties under the respective agreement. For arrangements in which we and our collaboration partner in the agreement are exposed to significant risks and rewards that depend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that depend on the commercial success of the activity, we recognize the respective cost reimbursements as revenue under the collaboration agreement over time in a manner proportionate to the costs we incurred to perform the services using the input method.</t>
  </si>
  <si>
    <t>Restricted Cash</t>
  </si>
  <si>
    <t>Restricted Cash Restricted cash consists of funds maintained in a separate certificate of deposit account for credit card purchases.</t>
  </si>
  <si>
    <t>Research and Development Expenses</t>
  </si>
  <si>
    <t>Research and Development Expenses Research and development expenses consist of expenses incurred in identifying, developing and testing product candidates resulting from our independent efforts as well as efforts associated with collaboration agreements. These expenses include, but are not limited to, in-process research and development acquired in an asset acquisition and deemed to have no alternative future use, payroll and personnel expense, lab supplies, non-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 sharing arrangements with collaborative partners and research-related overhead. Research and development costs are expensed as incurred, including costs incurred under our collaboration and/or license agreements. In May 2019, we assumed the imetelstat investigational new drug, or IND, sponsorship from Janssen Biotech, Inc., or Janssen, upon which we became sponsors of the ongoing clinical trials of imetelstat in the United States: Phase 2 trial in relapsed/refractory myelofibrosis, referred to as IMbark and a Phase 2/3 trial in lower risk myelodysplastic syndromes, referred to as IMerge. In the second quarter of 2019, we assumed sponsorship in certain countries outside of the United States. We expect to obtain country-specific health authority and ethics committee approvals for change of sponsorship to us in remaining countries outside of the United States on a country-by-country basis during the third quarter of 2019. Until full sponsorship responsibilities for imetelstat transfer from Janssen to us, Janssen will continue supporting ongoing clinical trials of imetelstat during the transition of the program to us. For the clinical development activities performed by Janssen in the past and during the transition period under the collaboration and license agreement, or Collaboration Agreement, which was terminated effective September 28, 2018, we monitor patient enrollment levels and related activities to the extent possible through discussions with Janssen personnel and base our estimates of clinical trial costs on the best information available at the time. We conduct a similar process for clinical development activities being performed by us.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t>
  </si>
  <si>
    <t>Depreciation and Amortization</t>
  </si>
  <si>
    <t>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t>
  </si>
  <si>
    <t>Stock-Based Compensation</t>
  </si>
  <si>
    <t>Stock-Based Compensation We recognize stock-based compensation expense based on grant-date fair values of service-based instruments on a straight-line basis over the requisite service period, which is generally the vesting period. For performance-based stock options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at assessment of probability of the performance condition changes, the impact of the change in estimate would be recognized in the period of the change. The following table summarizes the stock-based compensation expense included in operating expenses on our condensed statements of operations related to stock options and employee stock purchases for the three and six months ended June 30, 2019 and 2018 which was allocated as follows:
Three Months Ended June 30,
Six Months Ended June 30,
(In thousands)
2019
2018
2019
2018
Research and development
$
413
$
266
$
653
$
421
General and administrative
1,021
1,279
2,207
2,738
Stock-based compensation expense included in operating expenses
$
1,434
$
1,545
$
2,860
$
3,159
As stock-based compensation expense recognized in our condensed statements of operations for the three and six months ended June 30, 2019 and 2018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We have not recognized any stock-based compensation expense for performance-based stock options in our condensed statements of operations for the three and six months ended June 30, 2019 and 2018, as achievement of the specified strategic milestones was not considered probable at that time. Stock Options We grant service-based and performance-based options under our equity plans to employees, non-employee directors and consultants. The service-based vesting period for employee options is generally four years from the date of the option grant. Performance-based options vest upon the achievement of specified strategic milestones. The fair value of service-based and performance-based options granted during the six months ended June 30, 2019 and 2018 has been estimated at the date of grant using the Black Scholes option-pricing model with the following assumptions:
Six Months Ended June 30,
2019
2018
Dividend yield
0%
0%
Expected volatility range
0.802 to 0.980
0.821 to 0.832
Risk-free interest rate range
1.79% to 2.56%
2.55% to 2.94%
Expected term range
5.25 yrs to 6.44 yrs
5.25 yrs Employee Stock Purchase Plan The fair value of employees’ purchase rights during the six months ended June 30, 2019 and 2018 has been estimated using the Black Scholes option-pricing model with the following assumptions:
Six Months Ended June 30,
2019
2018
Dividend yield
0%
0%
Expected volatility range
1.333 to 1.653
0.437 to 0.475
Risk-free interest rate range
2.56% to 2.63%
1.53% to 1.76%
Expected term range
6 mos to 12 mos
6 mos to 12 mos Dividend yield is based on historical cash dividend payments. The expected volatility is based on historical volatilities of our stock since traded options on our common stock do not correspond to option terms and the trading volume of options is limited. The risk-free interest rate rang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 Non-Employee Stock-Based Awards With the adoption of ASU 2018-07, Improvements to Nonemployee Share-Based Payment Accounting See “New Accounting Pronouncements – Recently Adopted” in this Note 1 for additional information on the adoption of ASU 2018-07.</t>
  </si>
  <si>
    <t>Segment Information</t>
  </si>
  <si>
    <t>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t>
  </si>
  <si>
    <t>Recent Accounting Pronouncements</t>
  </si>
  <si>
    <t xml:space="preserve">Recent Accounting Pronouncements New Accounting Pronouncements – Recently Adopted In February 2016, the Financial Accounting Standards Board, or FASB, issued ASU 2016-02, Leases (Topic 842) Leases (Topic 842): Targeted Improvements We adopted Topic 842 on January 1, 2019 using the modified retrospective approach as allowed under ASU 2018-11, and we elected to utilize the available practical expedients. Financial results for the reporting periods beginning after January 1, 2019 are presented under Topic 842, while prior period amounts have not been adjusted and continue to be reported in accordance with our historical accounting under Accounting Standards Codification Topic 840, Leases , or Topic 840 In connection with the adoption of Topic 842 as of January 1, 2019, we recorded an operating lease, right-of-use asset and a corresponding operating lease liability of approximately $736,000 for the net present value of remaining lease payments of our current operating lease for our office space in Menlo Park. The adoption of Topic 842 did not have a material impact on our condensed statements of operations. See Note 4 on Operating Leases for further discussion of our operating lease obligations. As of January 1, 2019, we also adopted ASU 2018-07 which simplifies the accounting for share-based payments to nonemployees by aligning it with the accounting for share-based payments to employees, with certain exceptions. The new guidance applies to nonemployee awards issued in exchange for goods or services used or consumed in an entity’s own operations. Since all of our share-based awards to nonemployees were fully vested before the adoption of ASU 2018-07, no cumulative-effect adjustment was recognized to the opening balance of retained earnings on January 1, 2019. The adoption of ASU 2018-07 did not have a material impact on our financial statements. In August 2018, the Securities and Exchange Commission issued Release No. 33-10532 that amends and clarifies certain financial reporting requirements. The principal change to our financial reporting is the inclusion of the annual disclosure requirement of changes in stockholders’ equity in Rule 3-04 of Regulation S-X to interim periods. With the adoption of this new rule on January 1, 2019, condensed statements of stockholders’ equity for the current and year-to-date reporting periods and the corresponding prior periods are presented. New Accounting Pronouncements – Issued But Not Yet Adopted In June 2016, the FASB issued ASU 2016-13, Measurement of Credit Losses on Financial Instruments Codification Improvements to Topic 326, Financial Instruments – Credit Losses Financial Instruments – Credit Losses (Topic 326): Targeted Transition Relief In August 2018, the FASB issued ASU 2018-13, Disclosure Framework — Changes to the Disclosure Requirements for Fair Value Measurement, In November 2018, the FASB issued ASU 2018-18, Collaborative Arrangements (Topic 808): Clarifying the Interaction Between Topic 808 and Topic 606 </t>
  </si>
  <si>
    <t>SUMMARY OF SIGNIFICANT ACCOUNTING POLICIES (Tables)</t>
  </si>
  <si>
    <t>Organization Consolidation And Presentation Of Financial Statements [Abstract]</t>
  </si>
  <si>
    <t>Summary of allocation of stock-based compensation expense included in operating expenses on condensed statements of operations related to share-based payment awards</t>
  </si>
  <si>
    <t>The following table summarizes the stock-based compensation expense included in operating expenses on our condensed statements of operations related to stock options and employee stock purchases for the three and six months ended June 30, 2019 and 2018 which was allocated as follows:
Three Months Ended June 30,
Six Months Ended June 30,
(In thousands)
2019
2018
2019
2018
Research and development
$
413
$
266
$
653
$
421
General and administrative
1,021
1,279
2,207
2,738
Stock-based compensation expense included in operating expenses
$
1,434
$
1,545
$
2,860
$
3,159</t>
  </si>
  <si>
    <t>Schedule of assumptions used to estimate the fair value of service-based and performance-based stock options granted</t>
  </si>
  <si>
    <t>The fair value of service-based and performance-based options granted during the six months ended June 30, 2019 and 2018 has been estimated at the date of grant using the Black Scholes option-pricing model with the following assumptions:
Six Months Ended June 30,
2019
2018
Dividend yield
0%
0%
Expected volatility range
0.802 to 0.980
0.821 to 0.832
Risk-free interest rate range
1.79% to 2.56%
2.55% to 2.94%
Expected term range
5.25 yrs to 6.44 yrs
5.25 yrs</t>
  </si>
  <si>
    <t>Schedule of assumptions used to estimate the fair value of employee stock purchases under the purchase plan</t>
  </si>
  <si>
    <t>The fair value of employees’ purchase rights during the six months ended June 30, 2019 and 2018 has been estimated using the Black Scholes option-pricing model with the following assumptions:
Six Months Ended June 30,
2019
2018
Dividend yield
0%
0%
Expected volatility range
1.333 to 1.653
0.437 to 0.475
Risk-free interest rate range
2.56% to 2.63%
1.53% to 1.76%
Expected term range
6 mos to 12 mos
6 mos to 12 mos</t>
  </si>
  <si>
    <t>FAIR VALUE MEASUREMENTS (Tables)</t>
  </si>
  <si>
    <t>Schedule of cash equivalents, restricted cash and marketable securities by security type</t>
  </si>
  <si>
    <t>Cash equivalents, restricted cash and marketable securities by security type at June 30, 2019 were as follows:
Gross
Gross
Amortized
Unrealized
Unrealized
Estimated
(In thousands)
Cost
Gains
Losses
Fair Value
Included in cash and cash equivalents:
Money market funds
$
15,457
$
—
$
—
$
15,457
Restricted cash:
Certificate of deposit
$
270
$
—
$
—
$
270
Marketable securities:
Commercial paper (due in less than one year)
$
42,000
$
83
$
(1
)
$
42,082
Corporate notes (due in less than one year)
92,546
155
(5
)
92,696
Corporate notes (due in one to two years)
9,448
50
(1
)
9,497
$
143,994
$
288
$
(7
)
$
144,275
Cash equivalents, restricted cash and marketable securities by security type at December 31, 2018 were as follows:
Gross
Gross
Amortized
Unrealized
Unrealized
Estimated
(In thousands)
Cost
Gains
Losses
Fair Value
Included in cash and cash equivalents:
Money market funds
$
7,003
$
—
$
—
$
7,003
Restricted cash:
Certificate of deposit
$
269
$
—
$
—
$
269
Marketable securities:
Commercial paper (due in less than one year)
$
57,594
$
22
$
(29
)
$
57,587
Corporate notes (due in less than one year)
95,238
7
(118
)
95,127
Corporate notes (due in one to two years)
18,647
—
(65
)
18,582
$
171,479
$
29
$
(212
)
$
171,296</t>
  </si>
  <si>
    <t>Schedule of cash equivalents and marketable securities with unrealized losses</t>
  </si>
  <si>
    <t>Cash equivalents and marketable securities with unrealized losses that have been in a continuous unrealized loss position for less than 12 months and 12 months or longer at June 30, 2019 and December 31, 2018 were as follows:
Less Than 12 Months
12 Months or Longer
Total
Gross
Gross
Gross
Estimated
Unrealized
Estimated
Unrealized
Estimated
Unrealized
(In thousands)
Fair Value
Losses
Fair Value
Losses
Fair Value
Losses
As of June 30, 2019:
Commercial paper (due in less than one year)
$
5,492
$
(1
)
$
—
$
—
$
5,492
$
(1
)
Corporate notes (due in less than one year)
11,318
(4
)
4,400
(1
)
15,718
(5
)
Corporate notes (due in one to two years)
1,053
(1
)
—
—
1,053
(1
)
$
17,863
$
(6
)
$
4,400
$
(1
)
$
22,263
$
(7
)
As of December 31, 2018:
Commercial paper (due in less than one year)
$
22,628
$
(29
)
$
—
$
—
$
22,628
$
(29
)
Corporate notes (due in less than one year)
66,557
(82
)
14,221
(36
)
80,778
(118
)
Corporate notes (due in one to two years)
18,582
(65
)
—
—
18,582
(65
)
$
107,767
$
(176
)
$
14,221
$
(36
)
$
121,988
$
(212
)</t>
  </si>
  <si>
    <t>Schedule of financial instruments measured at fair value on recurring basis</t>
  </si>
  <si>
    <t xml:space="preserve">The following table presents information about our financial instruments that are measured at fair value on a recurring basis as of June 30, 2019 and December 31, 2018 and indicates the fair value category assigned.
Fair Value Measurements at Reporting Date Using
Quoted Prices in
Significant
Active Markets for
Significant Other
Unobservable
Identical Assets
Observable Inputs
Inputs
(In thousands)
Level 1
Level 2
Level 3
Total
As of June 30, 2019:
Money market funds (1)
$
15,457
$
—
$
—
$
15,457
Commercial paper (2)
—
42,082
—
42,082
Corporate notes (2)(3)
—
102,193
—
102,193
Equity investment (4)
—
582
—
582
Total
$
15,457
$
144,857
$
—
$
160,314
As of December 31, 2018:
Money market funds (1)
$
7,003
$
—
$
—
$
7,003
Commercial paper (2)
—
57,587
—
57,587
Corporate notes (2)(3)
—
113,709
—
113,709
Equity investment (4)
—
585
—
585
Total
$
7,003
$
171,881
$
—
$
178,884
(1)
Included in cash and cash equivalents on our condensed balance sheets.
(2)
Included in current portion of marketable securities on our condensed balance sheets.
(3)
Included in noncurrent portion of marketable securities on our condensed balance sheets.
(4)
Included in other assets on our condensed balance sheets. See further discussion below of this equity investment. </t>
  </si>
  <si>
    <t>OPERATING LEASES (Tables)</t>
  </si>
  <si>
    <t>Components of lease costs</t>
  </si>
  <si>
    <t>The components of lease costs included in operating expenses in our condensed statements of operations were as follows:
Three Months Ended
Six Months Ended
(In thousands)
June 30, 2019
June 30, 2019
Operating lease costs
$
175
$
348
Variable lease costs (1)
6
8
Total lease costs
$
181
$
356
(1)
Variable lease costs represent non-lease components, such as common area maintenance charges.</t>
  </si>
  <si>
    <t>Future minimum payments under operating lease</t>
  </si>
  <si>
    <t>As of June 30, 2019, future minimum payments under the operating lease were as follows (in thousands):
2019
$
350
2020
58
Total lease payments
408
Less: imputed interest
(6
)
Total
$
402</t>
  </si>
  <si>
    <t>SUMMARY OF SIGNIFICANT ACCOUNTING POLICIES - ANTI-DILUTIVE SHARES (Details) - shares</t>
  </si>
  <si>
    <t>Stock options and warrants excluded from diluted net loss per share calculation due to net loss position</t>
  </si>
  <si>
    <t>Antidilutive Securities Excluded from Computation of Earnings Per Share</t>
  </si>
  <si>
    <t>Potential dilutive securities excluded from diluted earnings (loss) per share calculation (in shares)</t>
  </si>
  <si>
    <t>SUMMARY OF SIGNIFICANT ACCOUNTING POLICIES - USEFUL LIVES OF ASSETS (Details)</t>
  </si>
  <si>
    <t>Depreciation [Abstract]</t>
  </si>
  <si>
    <t>Estimated useful lives of assets</t>
  </si>
  <si>
    <t>4 years</t>
  </si>
  <si>
    <t>SUMMARY OF SIGNIFICANT ACCOUNTING POLICIES - STOCK BASED COMPENSATION (Details) - USD ($) $ in Thousands</t>
  </si>
  <si>
    <t>Stock-Based Compensation Expense</t>
  </si>
  <si>
    <t>Stock-based compensation expense included in operating expenses</t>
  </si>
  <si>
    <t>SUMMARY OF SIGNIFICANT ACCOUNTING POLICIES - STOCK OPTIONS AND EMPLOYEE STOCK PURCHASE PLAN (Details)</t>
  </si>
  <si>
    <t>Stock Options</t>
  </si>
  <si>
    <t>Vesting period of awards</t>
  </si>
  <si>
    <t>Assumptions used to estimate fair value of awards</t>
  </si>
  <si>
    <t>Dividend yield (as a percent)</t>
  </si>
  <si>
    <t>0.00%</t>
  </si>
  <si>
    <t>Expected volatility range, minimum (as a percent)</t>
  </si>
  <si>
    <t>80.20%</t>
  </si>
  <si>
    <t>82.10%</t>
  </si>
  <si>
    <t>Expected volatility range, maximum (as a percent)</t>
  </si>
  <si>
    <t>98.00%</t>
  </si>
  <si>
    <t>83.20%</t>
  </si>
  <si>
    <t>Risk-free interest rate range, minimum (as a percent)</t>
  </si>
  <si>
    <t>1.79%</t>
  </si>
  <si>
    <t>2.55%</t>
  </si>
  <si>
    <t>Risk-free interest rate range, maximum (as a percent)</t>
  </si>
  <si>
    <t>2.56%</t>
  </si>
  <si>
    <t>2.94%</t>
  </si>
  <si>
    <t>Expected term range</t>
  </si>
  <si>
    <t>5 years 3 months</t>
  </si>
  <si>
    <t>Stock Options | Minimum</t>
  </si>
  <si>
    <t>Stock Options | Maximum</t>
  </si>
  <si>
    <t>6 years 5 months 8 days</t>
  </si>
  <si>
    <t>Employee Stock Purchase Plan</t>
  </si>
  <si>
    <t>133.30%</t>
  </si>
  <si>
    <t>43.70%</t>
  </si>
  <si>
    <t>165.30%</t>
  </si>
  <si>
    <t>47.50%</t>
  </si>
  <si>
    <t>1.53%</t>
  </si>
  <si>
    <t>2.63%</t>
  </si>
  <si>
    <t>1.76%</t>
  </si>
  <si>
    <t>Employee Stock Purchase Plan | Minimum</t>
  </si>
  <si>
    <t>6 months</t>
  </si>
  <si>
    <t>Employee Stock Purchase Plan | Maximum</t>
  </si>
  <si>
    <t>12 months</t>
  </si>
  <si>
    <t>SUMMARY OF SIGNIFICANT ACCOUNTING POLICIES - NEW ACCOUNTING PRONOUNCEMENTS RECENTLY ADOPTED (Details) - USD ($) $ in Thousands</t>
  </si>
  <si>
    <t>Jan. 01, 2019</t>
  </si>
  <si>
    <t>New Accounting Pronouncements Or Change In Accounting Principle [Line Items]</t>
  </si>
  <si>
    <t>ASU 2016-02</t>
  </si>
  <si>
    <t>ASU 2018-07</t>
  </si>
  <si>
    <t>Cumulative-effect adjustment of retained earnings</t>
  </si>
  <si>
    <t>FAIR VALUE MEASUREMENTS - SECURITY TYPE (Details) - USD ($) $ in Thousands</t>
  </si>
  <si>
    <t>Restricted cash:</t>
  </si>
  <si>
    <t>Amortized Cost</t>
  </si>
  <si>
    <t>Marketable securities:</t>
  </si>
  <si>
    <t>Gross Unrealized Gains</t>
  </si>
  <si>
    <t>Gross Unrealized Losses</t>
  </si>
  <si>
    <t>Estimated Fair Value</t>
  </si>
  <si>
    <t>Money market funds</t>
  </si>
  <si>
    <t>Included in cash and cash equivalents:</t>
  </si>
  <si>
    <t>Certificate of deposit</t>
  </si>
  <si>
    <t>Commercial paper (due in less than one year)</t>
  </si>
  <si>
    <t>Corporate notes (due in less than one year)</t>
  </si>
  <si>
    <t>Corporate notes (due in one to two years)</t>
  </si>
  <si>
    <t>FAIR VALUE MEASUREMENTS - SECURITIES WITH UNREALIZED LOSSES (Details) - USD ($) $ in Thousands</t>
  </si>
  <si>
    <t>Available for sale securities with unrealized losses</t>
  </si>
  <si>
    <t>Less Than 12 Months - Estimated Fair Value</t>
  </si>
  <si>
    <t>Less Than 12 Months - Gross Unrealized Losses</t>
  </si>
  <si>
    <t>12 Months or Longer - Estimated Fair Value</t>
  </si>
  <si>
    <t>12 Months or Longer - Gross Unrealized Losses</t>
  </si>
  <si>
    <t>Total - Estimated Fair Value</t>
  </si>
  <si>
    <t>Total - Gross Unrealized Losses</t>
  </si>
  <si>
    <t>FAIR VALUE MEASUREMENTS - RECURRING BASIS (Details) - Recurring basis - USD ($) $ in Thousands</t>
  </si>
  <si>
    <t>Fair Value on a Recurring Basis</t>
  </si>
  <si>
    <t>Commercial paper</t>
  </si>
  <si>
    <t>Corporate notes</t>
  </si>
  <si>
    <t>Equity Investment</t>
  </si>
  <si>
    <t>Level 1</t>
  </si>
  <si>
    <t>Level 1 | Money market funds</t>
  </si>
  <si>
    <t>Level 2</t>
  </si>
  <si>
    <t>Level 2 | Commercial paper</t>
  </si>
  <si>
    <t>Level 2 | Corporate notes</t>
  </si>
  <si>
    <t>Level 2 | Equity Investment</t>
  </si>
  <si>
    <t>FAIR VALUE MEASUREMENTS - EQUITY INVESTMENT (Details) - Equity Investment - USD ($)</t>
  </si>
  <si>
    <t>Dec. 31, 2007</t>
  </si>
  <si>
    <t>Equity Investments [Line Item]</t>
  </si>
  <si>
    <t>Number of shares owned</t>
  </si>
  <si>
    <t>Cost method investments cost basis</t>
  </si>
  <si>
    <t>Fair value of equity investment</t>
  </si>
  <si>
    <t>Increase (decrease) in fair value of equity investment</t>
  </si>
  <si>
    <t>Gain (loss) related to foreign currency translation</t>
  </si>
  <si>
    <t>FORMER COLLABORATION AGREEMENT (Details)</t>
  </si>
  <si>
    <t>Jun. 14, 2019USD ($)</t>
  </si>
  <si>
    <t>Sep. 28, 2018</t>
  </si>
  <si>
    <t>Sep. 27, 2018</t>
  </si>
  <si>
    <t>Dec. 15, 2014item</t>
  </si>
  <si>
    <t>Jun. 30, 2019USD ($)</t>
  </si>
  <si>
    <t>Dec. 31, 2018USD ($)</t>
  </si>
  <si>
    <t>Former Collaborative Arrangement [Line Items]</t>
  </si>
  <si>
    <t>Former Collaboration Agreement</t>
  </si>
  <si>
    <t>Number of agreed upon studies | item</t>
  </si>
  <si>
    <t>Percentage of costs to be paid by Geron</t>
  </si>
  <si>
    <t>50.00%</t>
  </si>
  <si>
    <t>Percentage of costs to be paid by Janssen</t>
  </si>
  <si>
    <t>Percentage of costs to be paid by Geron before termination of Collaboration Agreement</t>
  </si>
  <si>
    <t>Percentage of costs to be paid by Geron after termination of Collaboration Agreement</t>
  </si>
  <si>
    <t>100.00%</t>
  </si>
  <si>
    <t>Clinical Supply Agreement</t>
  </si>
  <si>
    <t>Expected payment for drug product upon shipment</t>
  </si>
  <si>
    <t>Clinical Supply Agreement | Maximum</t>
  </si>
  <si>
    <t>Expected payment for drug substance and raw materials upon testing and confirmation</t>
  </si>
  <si>
    <t>OPERATING LEASES (Details) - USD ($)</t>
  </si>
  <si>
    <t>1 Months Ended</t>
  </si>
  <si>
    <t>Apr. 30, 2019</t>
  </si>
  <si>
    <t>Menlo Park Office Space Lease</t>
  </si>
  <si>
    <t>Operating Leased Assets [Line Items]</t>
  </si>
  <si>
    <t>Operating lease term, option to extend additional period</t>
  </si>
  <si>
    <t>2 years</t>
  </si>
  <si>
    <t>Operating lease, weighted average remaining lease term</t>
  </si>
  <si>
    <t>7 months</t>
  </si>
  <si>
    <t>Operating lease, weighted average discount rate</t>
  </si>
  <si>
    <t>5.00%</t>
  </si>
  <si>
    <t>Operating lease initial term, aggregate minimum future lease payments</t>
  </si>
  <si>
    <t>New Jersey Office Space Lease</t>
  </si>
  <si>
    <t>5 years</t>
  </si>
  <si>
    <t>Operating lease, initial term</t>
  </si>
  <si>
    <t>11 years</t>
  </si>
  <si>
    <t>Operating lease, rent abatement period</t>
  </si>
  <si>
    <t>OPERATING LEASES - COMPONENTS OF LEASE COSTS (Details) - Menlo Park Office Space Lease - USD ($) $ in Thousands</t>
  </si>
  <si>
    <t>Lease Cost</t>
  </si>
  <si>
    <t>Operating lease costs</t>
  </si>
  <si>
    <t>Variable lease costs</t>
  </si>
  <si>
    <t>Total lease costs</t>
  </si>
  <si>
    <t>OPERATING LEASES - FUTURE MINIMUM PAYMENTS UNDER OPERATING LEASE (Details) $ in Thousands</t>
  </si>
  <si>
    <t>Operating Lease Liabilities, Payments Due</t>
  </si>
  <si>
    <t>2020</t>
  </si>
  <si>
    <t>Total lease payments</t>
  </si>
  <si>
    <t>Less: imputed interest</t>
  </si>
  <si>
    <t>STOCKHOLDERS' EQUITY - AUTHORIZED COMMON STOCK (Details) - shares</t>
  </si>
  <si>
    <t>Jun. 06, 2019</t>
  </si>
  <si>
    <t>Jun. 05, 2019</t>
  </si>
  <si>
    <t>Common stock, shares authorized</t>
  </si>
  <si>
    <t>STOCKHOLDERS' EQUITY - AT MARKET ISSUANCE SALES AGREEMENT (Details) - USD ($)</t>
  </si>
  <si>
    <t>May 18, 2018</t>
  </si>
  <si>
    <t>Aug. 28, 2015</t>
  </si>
  <si>
    <t>At Market Issuance Sales Agreements [Line Items]</t>
  </si>
  <si>
    <t>Net cash proceeds from issuance of common stock after deducting sales commissions and other offering costs</t>
  </si>
  <si>
    <t>2015 Sales Agreement</t>
  </si>
  <si>
    <t>Aggregate offering price of common stock</t>
  </si>
  <si>
    <t>Maximum commission rate (as a percent)</t>
  </si>
  <si>
    <t>3.00%</t>
  </si>
  <si>
    <t>Issuance of common stock in connection with at market offering (in shares)</t>
  </si>
  <si>
    <t>2018 Sales Agreement</t>
  </si>
  <si>
    <t>SUBSEQUENT EVENT (Details) - USD ($)</t>
  </si>
  <si>
    <t>Jul. 31, 2019</t>
  </si>
  <si>
    <t>Subsequent Event [Line Items]</t>
  </si>
  <si>
    <t>Subsequent Event | 2018 Sales Agree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C14" s="5" t="n">
        <v>188423106</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14</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9</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81</v>
      </c>
      <c r="D1" s="2" t="s">
        <v>1</v>
      </c>
    </row>
    <row r="2" spans="1:5">
      <c r="B2" s="2" t="s">
        <v>2</v>
      </c>
      <c r="C2" s="2" t="s">
        <v>82</v>
      </c>
      <c r="D2" s="2" t="s">
        <v>2</v>
      </c>
      <c r="E2" s="2" t="s">
        <v>82</v>
      </c>
    </row>
    <row r="3" spans="1:5">
      <c r="A3" s="4" t="s">
        <v>222</v>
      </c>
    </row>
    <row r="4" spans="1:5">
      <c r="A4" s="3" t="s">
        <v>223</v>
      </c>
    </row>
    <row r="5" spans="1:5">
      <c r="A5" s="4" t="s">
        <v>224</v>
      </c>
      <c r="B5" s="5" t="n">
        <v>35795314</v>
      </c>
      <c r="C5" s="5" t="n">
        <v>26306263</v>
      </c>
      <c r="D5" s="5" t="n">
        <v>35795314</v>
      </c>
      <c r="E5" s="5" t="n">
        <v>26306263</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5"/>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0</v>
      </c>
      <c r="B1" s="2" t="s">
        <v>2</v>
      </c>
      <c r="C1" s="2" t="s">
        <v>51</v>
      </c>
    </row>
    <row r="2" spans="1:3">
      <c r="A2" s="3" t="s">
        <v>52</v>
      </c>
    </row>
    <row r="3" spans="1:3">
      <c r="A3" s="4" t="s">
        <v>53</v>
      </c>
      <c r="B3" s="6" t="n">
        <v>17710</v>
      </c>
      <c r="C3" s="6" t="n">
        <v>10575</v>
      </c>
    </row>
    <row r="4" spans="1:3">
      <c r="A4" s="4" t="s">
        <v>54</v>
      </c>
      <c r="B4" s="5" t="n">
        <v>270</v>
      </c>
      <c r="C4" s="5" t="n">
        <v>269</v>
      </c>
    </row>
    <row r="5" spans="1:3">
      <c r="A5" s="4" t="s">
        <v>55</v>
      </c>
      <c r="B5" s="5" t="n">
        <v>134778</v>
      </c>
      <c r="C5" s="5" t="n">
        <v>152714</v>
      </c>
    </row>
    <row r="6" spans="1:3">
      <c r="A6" s="4" t="s">
        <v>56</v>
      </c>
      <c r="B6" s="5" t="n">
        <v>838</v>
      </c>
      <c r="C6" s="5" t="n">
        <v>1168</v>
      </c>
    </row>
    <row r="7" spans="1:3">
      <c r="A7" s="4" t="s">
        <v>57</v>
      </c>
      <c r="B7" s="5" t="n">
        <v>1166</v>
      </c>
      <c r="C7" s="5" t="n">
        <v>1332</v>
      </c>
    </row>
    <row r="8" spans="1:3">
      <c r="A8" s="4" t="s">
        <v>58</v>
      </c>
      <c r="B8" s="5" t="n">
        <v>154762</v>
      </c>
      <c r="C8" s="5" t="n">
        <v>166058</v>
      </c>
    </row>
    <row r="9" spans="1:3">
      <c r="A9" s="4" t="s">
        <v>59</v>
      </c>
      <c r="B9" s="5" t="n">
        <v>9497</v>
      </c>
      <c r="C9" s="5" t="n">
        <v>18582</v>
      </c>
    </row>
    <row r="10" spans="1:3">
      <c r="A10" s="4" t="s">
        <v>60</v>
      </c>
      <c r="B10" s="5" t="n">
        <v>100</v>
      </c>
      <c r="C10" s="5" t="n">
        <v>59</v>
      </c>
    </row>
    <row r="11" spans="1:3">
      <c r="A11" s="4" t="s">
        <v>61</v>
      </c>
      <c r="B11" s="5" t="n">
        <v>402</v>
      </c>
    </row>
    <row r="12" spans="1:3">
      <c r="A12" s="4" t="s">
        <v>62</v>
      </c>
      <c r="B12" s="5" t="n">
        <v>1464</v>
      </c>
      <c r="C12" s="5" t="n">
        <v>585</v>
      </c>
    </row>
    <row r="13" spans="1:3">
      <c r="A13" s="4" t="s">
        <v>63</v>
      </c>
      <c r="B13" s="5" t="n">
        <v>166225</v>
      </c>
      <c r="C13" s="5" t="n">
        <v>185284</v>
      </c>
    </row>
    <row r="14" spans="1:3">
      <c r="A14" s="3" t="s">
        <v>64</v>
      </c>
    </row>
    <row r="15" spans="1:3">
      <c r="A15" s="4" t="s">
        <v>65</v>
      </c>
      <c r="B15" s="5" t="n">
        <v>1210</v>
      </c>
      <c r="C15" s="5" t="n">
        <v>982</v>
      </c>
    </row>
    <row r="16" spans="1:3">
      <c r="A16" s="4" t="s">
        <v>66</v>
      </c>
      <c r="B16" s="5" t="n">
        <v>2756</v>
      </c>
      <c r="C16" s="5" t="n">
        <v>2642</v>
      </c>
    </row>
    <row r="17" spans="1:3">
      <c r="A17" s="4" t="s">
        <v>67</v>
      </c>
      <c r="B17" s="5" t="n">
        <v>1576</v>
      </c>
      <c r="C17" s="5" t="n">
        <v>2610</v>
      </c>
    </row>
    <row r="18" spans="1:3">
      <c r="A18" s="4" t="s">
        <v>68</v>
      </c>
      <c r="B18" s="5" t="n">
        <v>402</v>
      </c>
    </row>
    <row r="19" spans="1:3">
      <c r="A19" s="4" t="s">
        <v>69</v>
      </c>
      <c r="B19" s="5" t="n">
        <v>3237</v>
      </c>
      <c r="C19" s="5" t="n">
        <v>1317</v>
      </c>
    </row>
    <row r="20" spans="1:3">
      <c r="A20" s="4" t="s">
        <v>70</v>
      </c>
      <c r="B20" s="5" t="n">
        <v>9181</v>
      </c>
      <c r="C20" s="5" t="n">
        <v>7551</v>
      </c>
    </row>
    <row r="21" spans="1:3">
      <c r="A21" s="4" t="s">
        <v>71</v>
      </c>
      <c r="B21" s="4" t="s">
        <v>72</v>
      </c>
      <c r="C21" s="4" t="s">
        <v>72</v>
      </c>
    </row>
    <row r="22" spans="1:3">
      <c r="A22" s="3" t="s">
        <v>73</v>
      </c>
    </row>
    <row r="23" spans="1:3">
      <c r="A23" s="4" t="s">
        <v>74</v>
      </c>
      <c r="B23" s="5" t="n">
        <v>187</v>
      </c>
      <c r="C23" s="5" t="n">
        <v>186</v>
      </c>
    </row>
    <row r="24" spans="1:3">
      <c r="A24" s="4" t="s">
        <v>75</v>
      </c>
      <c r="B24" s="5" t="n">
        <v>1192338</v>
      </c>
      <c r="C24" s="5" t="n">
        <v>1189194</v>
      </c>
    </row>
    <row r="25" spans="1:3">
      <c r="A25" s="4" t="s">
        <v>76</v>
      </c>
      <c r="B25" s="5" t="n">
        <v>-1035762</v>
      </c>
      <c r="C25" s="5" t="n">
        <v>-1011464</v>
      </c>
    </row>
    <row r="26" spans="1:3">
      <c r="A26" s="4" t="s">
        <v>77</v>
      </c>
      <c r="B26" s="5" t="n">
        <v>281</v>
      </c>
      <c r="C26" s="5" t="n">
        <v>-183</v>
      </c>
    </row>
    <row r="27" spans="1:3">
      <c r="A27" s="4" t="s">
        <v>78</v>
      </c>
      <c r="B27" s="5" t="n">
        <v>157044</v>
      </c>
      <c r="C27" s="5" t="n">
        <v>177733</v>
      </c>
    </row>
    <row r="28" spans="1:3">
      <c r="A28" s="4" t="s">
        <v>79</v>
      </c>
      <c r="B28" s="6" t="n">
        <v>166225</v>
      </c>
      <c r="C28" s="6" t="n">
        <v>1852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81</v>
      </c>
      <c r="D1" s="2" t="s">
        <v>1</v>
      </c>
    </row>
    <row r="2" spans="1:5">
      <c r="B2" s="2" t="s">
        <v>2</v>
      </c>
      <c r="C2" s="2" t="s">
        <v>82</v>
      </c>
      <c r="D2" s="2" t="s">
        <v>2</v>
      </c>
      <c r="E2" s="2" t="s">
        <v>82</v>
      </c>
    </row>
    <row r="3" spans="1:5">
      <c r="A3" s="3" t="s">
        <v>230</v>
      </c>
    </row>
    <row r="4" spans="1:5">
      <c r="A4" s="4" t="s">
        <v>231</v>
      </c>
      <c r="B4" s="6" t="n">
        <v>1434</v>
      </c>
      <c r="C4" s="6" t="n">
        <v>1545</v>
      </c>
      <c r="D4" s="6" t="n">
        <v>2860</v>
      </c>
      <c r="E4" s="6" t="n">
        <v>3159</v>
      </c>
    </row>
    <row r="5" spans="1:5">
      <c r="A5" s="4" t="s">
        <v>86</v>
      </c>
    </row>
    <row r="6" spans="1:5">
      <c r="A6" s="3" t="s">
        <v>230</v>
      </c>
    </row>
    <row r="7" spans="1:5">
      <c r="A7" s="4" t="s">
        <v>231</v>
      </c>
      <c r="B7" s="5" t="n">
        <v>413</v>
      </c>
      <c r="C7" s="5" t="n">
        <v>266</v>
      </c>
      <c r="D7" s="5" t="n">
        <v>653</v>
      </c>
      <c r="E7" s="5" t="n">
        <v>421</v>
      </c>
    </row>
    <row r="8" spans="1:5">
      <c r="A8" s="4" t="s">
        <v>87</v>
      </c>
    </row>
    <row r="9" spans="1:5">
      <c r="A9" s="3" t="s">
        <v>230</v>
      </c>
    </row>
    <row r="10" spans="1:5">
      <c r="A10" s="4" t="s">
        <v>231</v>
      </c>
      <c r="B10" s="6" t="n">
        <v>1021</v>
      </c>
      <c r="C10" s="6" t="n">
        <v>1279</v>
      </c>
      <c r="D10" s="6" t="n">
        <v>2207</v>
      </c>
      <c r="E10" s="6" t="n">
        <v>273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232</v>
      </c>
      <c r="B1" s="2" t="s">
        <v>1</v>
      </c>
    </row>
    <row r="2" spans="1:3">
      <c r="B2" s="2" t="s">
        <v>2</v>
      </c>
      <c r="C2" s="2" t="s">
        <v>82</v>
      </c>
    </row>
    <row r="3" spans="1:3">
      <c r="A3" s="4" t="s">
        <v>233</v>
      </c>
    </row>
    <row r="4" spans="1:3">
      <c r="A4" s="3" t="s">
        <v>195</v>
      </c>
    </row>
    <row r="5" spans="1:3">
      <c r="A5" s="4" t="s">
        <v>234</v>
      </c>
      <c r="B5" s="4" t="s">
        <v>228</v>
      </c>
    </row>
    <row r="6" spans="1:3">
      <c r="A6" s="3" t="s">
        <v>235</v>
      </c>
    </row>
    <row r="7" spans="1:3">
      <c r="A7" s="4" t="s">
        <v>236</v>
      </c>
      <c r="B7" s="4" t="s">
        <v>237</v>
      </c>
      <c r="C7" s="4" t="s">
        <v>237</v>
      </c>
    </row>
    <row r="8" spans="1:3">
      <c r="A8" s="4" t="s">
        <v>238</v>
      </c>
      <c r="B8" s="4" t="s">
        <v>239</v>
      </c>
      <c r="C8" s="4" t="s">
        <v>240</v>
      </c>
    </row>
    <row r="9" spans="1:3">
      <c r="A9" s="4" t="s">
        <v>241</v>
      </c>
      <c r="B9" s="4" t="s">
        <v>242</v>
      </c>
      <c r="C9" s="4" t="s">
        <v>243</v>
      </c>
    </row>
    <row r="10" spans="1:3">
      <c r="A10" s="4" t="s">
        <v>244</v>
      </c>
      <c r="B10" s="4" t="s">
        <v>245</v>
      </c>
      <c r="C10" s="4" t="s">
        <v>246</v>
      </c>
    </row>
    <row r="11" spans="1:3">
      <c r="A11" s="4" t="s">
        <v>247</v>
      </c>
      <c r="B11" s="4" t="s">
        <v>248</v>
      </c>
      <c r="C11" s="4" t="s">
        <v>249</v>
      </c>
    </row>
    <row r="12" spans="1:3">
      <c r="A12" s="4" t="s">
        <v>250</v>
      </c>
      <c r="C12" s="4" t="s">
        <v>251</v>
      </c>
    </row>
    <row r="13" spans="1:3">
      <c r="A13" s="4" t="s">
        <v>252</v>
      </c>
    </row>
    <row r="14" spans="1:3">
      <c r="A14" s="3" t="s">
        <v>235</v>
      </c>
    </row>
    <row r="15" spans="1:3">
      <c r="A15" s="4" t="s">
        <v>250</v>
      </c>
      <c r="B15" s="4" t="s">
        <v>251</v>
      </c>
    </row>
    <row r="16" spans="1:3">
      <c r="A16" s="4" t="s">
        <v>253</v>
      </c>
    </row>
    <row r="17" spans="1:3">
      <c r="A17" s="3" t="s">
        <v>235</v>
      </c>
    </row>
    <row r="18" spans="1:3">
      <c r="A18" s="4" t="s">
        <v>250</v>
      </c>
      <c r="B18" s="4" t="s">
        <v>254</v>
      </c>
    </row>
    <row r="19" spans="1:3">
      <c r="A19" s="4" t="s">
        <v>255</v>
      </c>
    </row>
    <row r="20" spans="1:3">
      <c r="A20" s="3" t="s">
        <v>235</v>
      </c>
    </row>
    <row r="21" spans="1:3">
      <c r="A21" s="4" t="s">
        <v>236</v>
      </c>
      <c r="B21" s="4" t="s">
        <v>237</v>
      </c>
      <c r="C21" s="4" t="s">
        <v>237</v>
      </c>
    </row>
    <row r="22" spans="1:3">
      <c r="A22" s="4" t="s">
        <v>238</v>
      </c>
      <c r="B22" s="4" t="s">
        <v>256</v>
      </c>
      <c r="C22" s="4" t="s">
        <v>257</v>
      </c>
    </row>
    <row r="23" spans="1:3">
      <c r="A23" s="4" t="s">
        <v>241</v>
      </c>
      <c r="B23" s="4" t="s">
        <v>258</v>
      </c>
      <c r="C23" s="4" t="s">
        <v>259</v>
      </c>
    </row>
    <row r="24" spans="1:3">
      <c r="A24" s="4" t="s">
        <v>244</v>
      </c>
      <c r="B24" s="4" t="s">
        <v>248</v>
      </c>
      <c r="C24" s="4" t="s">
        <v>260</v>
      </c>
    </row>
    <row r="25" spans="1:3">
      <c r="A25" s="4" t="s">
        <v>247</v>
      </c>
      <c r="B25" s="4" t="s">
        <v>261</v>
      </c>
      <c r="C25" s="4" t="s">
        <v>262</v>
      </c>
    </row>
    <row r="26" spans="1:3">
      <c r="A26" s="4" t="s">
        <v>263</v>
      </c>
    </row>
    <row r="27" spans="1:3">
      <c r="A27" s="3" t="s">
        <v>235</v>
      </c>
    </row>
    <row r="28" spans="1:3">
      <c r="A28" s="4" t="s">
        <v>250</v>
      </c>
      <c r="B28" s="4" t="s">
        <v>264</v>
      </c>
      <c r="C28" s="4" t="s">
        <v>264</v>
      </c>
    </row>
    <row r="29" spans="1:3">
      <c r="A29" s="4" t="s">
        <v>265</v>
      </c>
    </row>
    <row r="30" spans="1:3">
      <c r="A30" s="3" t="s">
        <v>235</v>
      </c>
    </row>
    <row r="31" spans="1:3">
      <c r="A31" s="4" t="s">
        <v>250</v>
      </c>
      <c r="B31" s="4" t="s">
        <v>266</v>
      </c>
      <c r="C31" s="4" t="s">
        <v>26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68</v>
      </c>
    </row>
    <row r="2" spans="1:3">
      <c r="A2" s="3" t="s">
        <v>269</v>
      </c>
    </row>
    <row r="3" spans="1:3">
      <c r="A3" s="4" t="s">
        <v>61</v>
      </c>
      <c r="B3" s="6" t="n">
        <v>402</v>
      </c>
    </row>
    <row r="4" spans="1:3">
      <c r="A4" s="4" t="s">
        <v>270</v>
      </c>
    </row>
    <row r="5" spans="1:3">
      <c r="A5" s="3" t="s">
        <v>269</v>
      </c>
    </row>
    <row r="6" spans="1:3">
      <c r="A6" s="4" t="s">
        <v>61</v>
      </c>
      <c r="C6" s="6" t="n">
        <v>736</v>
      </c>
    </row>
    <row r="7" spans="1:3">
      <c r="A7" s="4" t="s">
        <v>68</v>
      </c>
      <c r="C7" s="5" t="n">
        <v>736</v>
      </c>
    </row>
    <row r="8" spans="1:3">
      <c r="A8" s="4" t="s">
        <v>271</v>
      </c>
    </row>
    <row r="9" spans="1:3">
      <c r="A9" s="3" t="s">
        <v>269</v>
      </c>
    </row>
    <row r="10" spans="1:3">
      <c r="A10" s="4" t="s">
        <v>272</v>
      </c>
      <c r="C10"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3</v>
      </c>
      <c r="B1" s="2" t="s">
        <v>2</v>
      </c>
      <c r="C1" s="2" t="s">
        <v>51</v>
      </c>
    </row>
    <row r="2" spans="1:3">
      <c r="A2" s="3" t="s">
        <v>274</v>
      </c>
    </row>
    <row r="3" spans="1:3">
      <c r="A3" s="4" t="s">
        <v>275</v>
      </c>
      <c r="B3" s="6" t="n">
        <v>270</v>
      </c>
      <c r="C3" s="6" t="n">
        <v>269</v>
      </c>
    </row>
    <row r="4" spans="1:3">
      <c r="A4" s="3" t="s">
        <v>276</v>
      </c>
    </row>
    <row r="5" spans="1:3">
      <c r="A5" s="4" t="s">
        <v>275</v>
      </c>
      <c r="B5" s="5" t="n">
        <v>143994</v>
      </c>
      <c r="C5" s="5" t="n">
        <v>171479</v>
      </c>
    </row>
    <row r="6" spans="1:3">
      <c r="A6" s="4" t="s">
        <v>277</v>
      </c>
      <c r="B6" s="5" t="n">
        <v>288</v>
      </c>
      <c r="C6" s="5" t="n">
        <v>29</v>
      </c>
    </row>
    <row r="7" spans="1:3">
      <c r="A7" s="4" t="s">
        <v>278</v>
      </c>
      <c r="B7" s="5" t="n">
        <v>-7</v>
      </c>
      <c r="C7" s="5" t="n">
        <v>-212</v>
      </c>
    </row>
    <row r="8" spans="1:3">
      <c r="A8" s="4" t="s">
        <v>279</v>
      </c>
      <c r="B8" s="5" t="n">
        <v>144275</v>
      </c>
      <c r="C8" s="5" t="n">
        <v>171296</v>
      </c>
    </row>
    <row r="9" spans="1:3">
      <c r="A9" s="4" t="s">
        <v>280</v>
      </c>
    </row>
    <row r="10" spans="1:3">
      <c r="A10" s="3" t="s">
        <v>281</v>
      </c>
    </row>
    <row r="11" spans="1:3">
      <c r="A11" s="4" t="s">
        <v>275</v>
      </c>
      <c r="B11" s="5" t="n">
        <v>15457</v>
      </c>
      <c r="C11" s="5" t="n">
        <v>7003</v>
      </c>
    </row>
    <row r="12" spans="1:3">
      <c r="A12" s="4" t="s">
        <v>279</v>
      </c>
      <c r="B12" s="5" t="n">
        <v>15457</v>
      </c>
      <c r="C12" s="5" t="n">
        <v>7003</v>
      </c>
    </row>
    <row r="13" spans="1:3">
      <c r="A13" s="4" t="s">
        <v>282</v>
      </c>
    </row>
    <row r="14" spans="1:3">
      <c r="A14" s="3" t="s">
        <v>274</v>
      </c>
    </row>
    <row r="15" spans="1:3">
      <c r="A15" s="4" t="s">
        <v>275</v>
      </c>
      <c r="B15" s="5" t="n">
        <v>270</v>
      </c>
      <c r="C15" s="5" t="n">
        <v>269</v>
      </c>
    </row>
    <row r="16" spans="1:3">
      <c r="A16" s="4" t="s">
        <v>279</v>
      </c>
      <c r="B16" s="5" t="n">
        <v>270</v>
      </c>
      <c r="C16" s="5" t="n">
        <v>269</v>
      </c>
    </row>
    <row r="17" spans="1:3">
      <c r="A17" s="4" t="s">
        <v>283</v>
      </c>
    </row>
    <row r="18" spans="1:3">
      <c r="A18" s="3" t="s">
        <v>276</v>
      </c>
    </row>
    <row r="19" spans="1:3">
      <c r="A19" s="4" t="s">
        <v>275</v>
      </c>
      <c r="B19" s="5" t="n">
        <v>42000</v>
      </c>
      <c r="C19" s="5" t="n">
        <v>57594</v>
      </c>
    </row>
    <row r="20" spans="1:3">
      <c r="A20" s="4" t="s">
        <v>277</v>
      </c>
      <c r="B20" s="5" t="n">
        <v>83</v>
      </c>
      <c r="C20" s="5" t="n">
        <v>22</v>
      </c>
    </row>
    <row r="21" spans="1:3">
      <c r="A21" s="4" t="s">
        <v>278</v>
      </c>
      <c r="B21" s="5" t="n">
        <v>-1</v>
      </c>
      <c r="C21" s="5" t="n">
        <v>-29</v>
      </c>
    </row>
    <row r="22" spans="1:3">
      <c r="A22" s="4" t="s">
        <v>279</v>
      </c>
      <c r="B22" s="5" t="n">
        <v>42082</v>
      </c>
      <c r="C22" s="5" t="n">
        <v>57587</v>
      </c>
    </row>
    <row r="23" spans="1:3">
      <c r="A23" s="4" t="s">
        <v>284</v>
      </c>
    </row>
    <row r="24" spans="1:3">
      <c r="A24" s="3" t="s">
        <v>276</v>
      </c>
    </row>
    <row r="25" spans="1:3">
      <c r="A25" s="4" t="s">
        <v>275</v>
      </c>
      <c r="B25" s="5" t="n">
        <v>92546</v>
      </c>
      <c r="C25" s="5" t="n">
        <v>95238</v>
      </c>
    </row>
    <row r="26" spans="1:3">
      <c r="A26" s="4" t="s">
        <v>277</v>
      </c>
      <c r="B26" s="5" t="n">
        <v>155</v>
      </c>
      <c r="C26" s="5" t="n">
        <v>7</v>
      </c>
    </row>
    <row r="27" spans="1:3">
      <c r="A27" s="4" t="s">
        <v>278</v>
      </c>
      <c r="B27" s="5" t="n">
        <v>-5</v>
      </c>
      <c r="C27" s="5" t="n">
        <v>-118</v>
      </c>
    </row>
    <row r="28" spans="1:3">
      <c r="A28" s="4" t="s">
        <v>279</v>
      </c>
      <c r="B28" s="5" t="n">
        <v>92696</v>
      </c>
      <c r="C28" s="5" t="n">
        <v>95127</v>
      </c>
    </row>
    <row r="29" spans="1:3">
      <c r="A29" s="4" t="s">
        <v>285</v>
      </c>
    </row>
    <row r="30" spans="1:3">
      <c r="A30" s="3" t="s">
        <v>276</v>
      </c>
    </row>
    <row r="31" spans="1:3">
      <c r="A31" s="4" t="s">
        <v>275</v>
      </c>
      <c r="B31" s="5" t="n">
        <v>9448</v>
      </c>
      <c r="C31" s="5" t="n">
        <v>18647</v>
      </c>
    </row>
    <row r="32" spans="1:3">
      <c r="A32" s="4" t="s">
        <v>277</v>
      </c>
      <c r="B32" s="5" t="n">
        <v>50</v>
      </c>
    </row>
    <row r="33" spans="1:3">
      <c r="A33" s="4" t="s">
        <v>278</v>
      </c>
      <c r="B33" s="5" t="n">
        <v>-1</v>
      </c>
      <c r="C33" s="5" t="n">
        <v>-65</v>
      </c>
    </row>
    <row r="34" spans="1:3">
      <c r="A34" s="4" t="s">
        <v>279</v>
      </c>
      <c r="B34" s="6" t="n">
        <v>9497</v>
      </c>
      <c r="C34" s="6" t="n">
        <v>1858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51</v>
      </c>
    </row>
    <row r="2" spans="1:3">
      <c r="A2" s="3" t="s">
        <v>287</v>
      </c>
    </row>
    <row r="3" spans="1:3">
      <c r="A3" s="4" t="s">
        <v>288</v>
      </c>
      <c r="B3" s="6" t="n">
        <v>17863</v>
      </c>
      <c r="C3" s="6" t="n">
        <v>107767</v>
      </c>
    </row>
    <row r="4" spans="1:3">
      <c r="A4" s="4" t="s">
        <v>289</v>
      </c>
      <c r="B4" s="5" t="n">
        <v>-6</v>
      </c>
      <c r="C4" s="5" t="n">
        <v>-176</v>
      </c>
    </row>
    <row r="5" spans="1:3">
      <c r="A5" s="4" t="s">
        <v>290</v>
      </c>
      <c r="B5" s="5" t="n">
        <v>4400</v>
      </c>
      <c r="C5" s="5" t="n">
        <v>14221</v>
      </c>
    </row>
    <row r="6" spans="1:3">
      <c r="A6" s="4" t="s">
        <v>291</v>
      </c>
      <c r="B6" s="5" t="n">
        <v>-1</v>
      </c>
      <c r="C6" s="5" t="n">
        <v>-36</v>
      </c>
    </row>
    <row r="7" spans="1:3">
      <c r="A7" s="4" t="s">
        <v>292</v>
      </c>
      <c r="B7" s="5" t="n">
        <v>22263</v>
      </c>
      <c r="C7" s="5" t="n">
        <v>121988</v>
      </c>
    </row>
    <row r="8" spans="1:3">
      <c r="A8" s="4" t="s">
        <v>293</v>
      </c>
      <c r="B8" s="5" t="n">
        <v>-7</v>
      </c>
      <c r="C8" s="5" t="n">
        <v>-212</v>
      </c>
    </row>
    <row r="9" spans="1:3">
      <c r="A9" s="4" t="s">
        <v>283</v>
      </c>
    </row>
    <row r="10" spans="1:3">
      <c r="A10" s="3" t="s">
        <v>287</v>
      </c>
    </row>
    <row r="11" spans="1:3">
      <c r="A11" s="4" t="s">
        <v>288</v>
      </c>
      <c r="B11" s="5" t="n">
        <v>5492</v>
      </c>
      <c r="C11" s="5" t="n">
        <v>22628</v>
      </c>
    </row>
    <row r="12" spans="1:3">
      <c r="A12" s="4" t="s">
        <v>289</v>
      </c>
      <c r="B12" s="5" t="n">
        <v>-1</v>
      </c>
      <c r="C12" s="5" t="n">
        <v>-29</v>
      </c>
    </row>
    <row r="13" spans="1:3">
      <c r="A13" s="4" t="s">
        <v>292</v>
      </c>
      <c r="B13" s="5" t="n">
        <v>5492</v>
      </c>
      <c r="C13" s="5" t="n">
        <v>22628</v>
      </c>
    </row>
    <row r="14" spans="1:3">
      <c r="A14" s="4" t="s">
        <v>293</v>
      </c>
      <c r="B14" s="5" t="n">
        <v>-1</v>
      </c>
      <c r="C14" s="5" t="n">
        <v>-29</v>
      </c>
    </row>
    <row r="15" spans="1:3">
      <c r="A15" s="4" t="s">
        <v>284</v>
      </c>
    </row>
    <row r="16" spans="1:3">
      <c r="A16" s="3" t="s">
        <v>287</v>
      </c>
    </row>
    <row r="17" spans="1:3">
      <c r="A17" s="4" t="s">
        <v>288</v>
      </c>
      <c r="B17" s="5" t="n">
        <v>11318</v>
      </c>
      <c r="C17" s="5" t="n">
        <v>66557</v>
      </c>
    </row>
    <row r="18" spans="1:3">
      <c r="A18" s="4" t="s">
        <v>289</v>
      </c>
      <c r="B18" s="5" t="n">
        <v>-4</v>
      </c>
      <c r="C18" s="5" t="n">
        <v>-82</v>
      </c>
    </row>
    <row r="19" spans="1:3">
      <c r="A19" s="4" t="s">
        <v>290</v>
      </c>
      <c r="B19" s="5" t="n">
        <v>4400</v>
      </c>
      <c r="C19" s="5" t="n">
        <v>14221</v>
      </c>
    </row>
    <row r="20" spans="1:3">
      <c r="A20" s="4" t="s">
        <v>291</v>
      </c>
      <c r="B20" s="5" t="n">
        <v>-1</v>
      </c>
      <c r="C20" s="5" t="n">
        <v>-36</v>
      </c>
    </row>
    <row r="21" spans="1:3">
      <c r="A21" s="4" t="s">
        <v>292</v>
      </c>
      <c r="B21" s="5" t="n">
        <v>15718</v>
      </c>
      <c r="C21" s="5" t="n">
        <v>80778</v>
      </c>
    </row>
    <row r="22" spans="1:3">
      <c r="A22" s="4" t="s">
        <v>293</v>
      </c>
      <c r="B22" s="5" t="n">
        <v>-5</v>
      </c>
      <c r="C22" s="5" t="n">
        <v>-118</v>
      </c>
    </row>
    <row r="23" spans="1:3">
      <c r="A23" s="4" t="s">
        <v>285</v>
      </c>
    </row>
    <row r="24" spans="1:3">
      <c r="A24" s="3" t="s">
        <v>287</v>
      </c>
    </row>
    <row r="25" spans="1:3">
      <c r="A25" s="4" t="s">
        <v>288</v>
      </c>
      <c r="B25" s="5" t="n">
        <v>1053</v>
      </c>
      <c r="C25" s="5" t="n">
        <v>18582</v>
      </c>
    </row>
    <row r="26" spans="1:3">
      <c r="A26" s="4" t="s">
        <v>289</v>
      </c>
      <c r="B26" s="5" t="n">
        <v>-1</v>
      </c>
      <c r="C26" s="5" t="n">
        <v>-65</v>
      </c>
    </row>
    <row r="27" spans="1:3">
      <c r="A27" s="4" t="s">
        <v>292</v>
      </c>
      <c r="B27" s="5" t="n">
        <v>1053</v>
      </c>
      <c r="C27" s="5" t="n">
        <v>18582</v>
      </c>
    </row>
    <row r="28" spans="1:3">
      <c r="A28" s="4" t="s">
        <v>293</v>
      </c>
      <c r="B28" s="6" t="n">
        <v>-1</v>
      </c>
      <c r="C28" s="6" t="n">
        <v>-6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51</v>
      </c>
    </row>
    <row r="2" spans="1:3">
      <c r="A2" s="3" t="s">
        <v>295</v>
      </c>
    </row>
    <row r="3" spans="1:3">
      <c r="A3" s="4" t="s">
        <v>101</v>
      </c>
      <c r="B3" s="6" t="n">
        <v>160314</v>
      </c>
      <c r="C3" s="6" t="n">
        <v>178884</v>
      </c>
    </row>
    <row r="4" spans="1:3">
      <c r="A4" s="4" t="s">
        <v>280</v>
      </c>
    </row>
    <row r="5" spans="1:3">
      <c r="A5" s="3" t="s">
        <v>295</v>
      </c>
    </row>
    <row r="6" spans="1:3">
      <c r="A6" s="4" t="s">
        <v>101</v>
      </c>
      <c r="B6" s="5" t="n">
        <v>15457</v>
      </c>
      <c r="C6" s="5" t="n">
        <v>7003</v>
      </c>
    </row>
    <row r="7" spans="1:3">
      <c r="A7" s="4" t="s">
        <v>296</v>
      </c>
    </row>
    <row r="8" spans="1:3">
      <c r="A8" s="3" t="s">
        <v>295</v>
      </c>
    </row>
    <row r="9" spans="1:3">
      <c r="A9" s="4" t="s">
        <v>101</v>
      </c>
      <c r="B9" s="5" t="n">
        <v>42082</v>
      </c>
      <c r="C9" s="5" t="n">
        <v>57587</v>
      </c>
    </row>
    <row r="10" spans="1:3">
      <c r="A10" s="4" t="s">
        <v>297</v>
      </c>
    </row>
    <row r="11" spans="1:3">
      <c r="A11" s="3" t="s">
        <v>295</v>
      </c>
    </row>
    <row r="12" spans="1:3">
      <c r="A12" s="4" t="s">
        <v>101</v>
      </c>
      <c r="B12" s="5" t="n">
        <v>102193</v>
      </c>
      <c r="C12" s="5" t="n">
        <v>113709</v>
      </c>
    </row>
    <row r="13" spans="1:3">
      <c r="A13" s="4" t="s">
        <v>298</v>
      </c>
    </row>
    <row r="14" spans="1:3">
      <c r="A14" s="3" t="s">
        <v>295</v>
      </c>
    </row>
    <row r="15" spans="1:3">
      <c r="A15" s="4" t="s">
        <v>101</v>
      </c>
      <c r="B15" s="5" t="n">
        <v>582</v>
      </c>
      <c r="C15" s="5" t="n">
        <v>585</v>
      </c>
    </row>
    <row r="16" spans="1:3">
      <c r="A16" s="4" t="s">
        <v>299</v>
      </c>
    </row>
    <row r="17" spans="1:3">
      <c r="A17" s="3" t="s">
        <v>295</v>
      </c>
    </row>
    <row r="18" spans="1:3">
      <c r="A18" s="4" t="s">
        <v>101</v>
      </c>
      <c r="B18" s="5" t="n">
        <v>15457</v>
      </c>
      <c r="C18" s="5" t="n">
        <v>7003</v>
      </c>
    </row>
    <row r="19" spans="1:3">
      <c r="A19" s="4" t="s">
        <v>300</v>
      </c>
    </row>
    <row r="20" spans="1:3">
      <c r="A20" s="3" t="s">
        <v>295</v>
      </c>
    </row>
    <row r="21" spans="1:3">
      <c r="A21" s="4" t="s">
        <v>101</v>
      </c>
      <c r="B21" s="5" t="n">
        <v>15457</v>
      </c>
      <c r="C21" s="5" t="n">
        <v>7003</v>
      </c>
    </row>
    <row r="22" spans="1:3">
      <c r="A22" s="4" t="s">
        <v>301</v>
      </c>
    </row>
    <row r="23" spans="1:3">
      <c r="A23" s="3" t="s">
        <v>295</v>
      </c>
    </row>
    <row r="24" spans="1:3">
      <c r="A24" s="4" t="s">
        <v>101</v>
      </c>
      <c r="B24" s="5" t="n">
        <v>144857</v>
      </c>
      <c r="C24" s="5" t="n">
        <v>171881</v>
      </c>
    </row>
    <row r="25" spans="1:3">
      <c r="A25" s="4" t="s">
        <v>302</v>
      </c>
    </row>
    <row r="26" spans="1:3">
      <c r="A26" s="3" t="s">
        <v>295</v>
      </c>
    </row>
    <row r="27" spans="1:3">
      <c r="A27" s="4" t="s">
        <v>101</v>
      </c>
      <c r="B27" s="5" t="n">
        <v>42082</v>
      </c>
      <c r="C27" s="5" t="n">
        <v>57587</v>
      </c>
    </row>
    <row r="28" spans="1:3">
      <c r="A28" s="4" t="s">
        <v>303</v>
      </c>
    </row>
    <row r="29" spans="1:3">
      <c r="A29" s="3" t="s">
        <v>295</v>
      </c>
    </row>
    <row r="30" spans="1:3">
      <c r="A30" s="4" t="s">
        <v>101</v>
      </c>
      <c r="B30" s="5" t="n">
        <v>102193</v>
      </c>
      <c r="C30" s="5" t="n">
        <v>113709</v>
      </c>
    </row>
    <row r="31" spans="1:3">
      <c r="A31" s="4" t="s">
        <v>304</v>
      </c>
    </row>
    <row r="32" spans="1:3">
      <c r="A32" s="3" t="s">
        <v>295</v>
      </c>
    </row>
    <row r="33" spans="1:3">
      <c r="A33" s="4" t="s">
        <v>101</v>
      </c>
      <c r="B33" s="6" t="n">
        <v>582</v>
      </c>
      <c r="C33" s="6" t="n">
        <v>58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5</v>
      </c>
      <c r="B1" s="2" t="s">
        <v>81</v>
      </c>
      <c r="D1" s="2" t="s">
        <v>1</v>
      </c>
    </row>
    <row r="2" spans="1:6">
      <c r="B2" s="2" t="s">
        <v>2</v>
      </c>
      <c r="C2" s="2" t="s">
        <v>82</v>
      </c>
      <c r="D2" s="2" t="s">
        <v>2</v>
      </c>
      <c r="E2" s="2" t="s">
        <v>82</v>
      </c>
      <c r="F2" s="2" t="s">
        <v>306</v>
      </c>
    </row>
    <row r="3" spans="1:6">
      <c r="A3" s="3" t="s">
        <v>307</v>
      </c>
    </row>
    <row r="4" spans="1:6">
      <c r="A4" s="4" t="s">
        <v>308</v>
      </c>
      <c r="F4" s="5" t="n">
        <v>13842625</v>
      </c>
    </row>
    <row r="5" spans="1:6">
      <c r="A5" s="4" t="s">
        <v>309</v>
      </c>
      <c r="F5" s="6" t="n">
        <v>0</v>
      </c>
    </row>
    <row r="6" spans="1:6">
      <c r="A6" s="4" t="s">
        <v>310</v>
      </c>
      <c r="B6" s="6" t="n">
        <v>582000</v>
      </c>
      <c r="D6" s="6" t="n">
        <v>582000</v>
      </c>
    </row>
    <row r="7" spans="1:6">
      <c r="A7" s="4" t="s">
        <v>311</v>
      </c>
      <c r="B7" s="5" t="n">
        <v>-98000</v>
      </c>
      <c r="C7" s="6" t="n">
        <v>-350000</v>
      </c>
      <c r="D7" s="5" t="n">
        <v>0</v>
      </c>
      <c r="E7" s="6" t="n">
        <v>-475000</v>
      </c>
    </row>
    <row r="8" spans="1:6">
      <c r="A8" s="4" t="s">
        <v>312</v>
      </c>
      <c r="B8" s="6" t="n">
        <v>-8000</v>
      </c>
      <c r="C8" s="6" t="n">
        <v>-38000</v>
      </c>
      <c r="D8" s="6" t="n">
        <v>-3000</v>
      </c>
      <c r="E8" s="6" t="n">
        <v>-38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8"/>
    <col customWidth="1" max="6" min="6" width="21"/>
    <col customWidth="1" max="7" min="7" width="21"/>
  </cols>
  <sheetData>
    <row r="1" spans="1:7">
      <c r="A1" s="1" t="s">
        <v>313</v>
      </c>
      <c r="B1" s="2" t="s">
        <v>314</v>
      </c>
      <c r="C1" s="2" t="s">
        <v>315</v>
      </c>
      <c r="D1" s="2" t="s">
        <v>316</v>
      </c>
      <c r="E1" s="2" t="s">
        <v>317</v>
      </c>
      <c r="F1" s="2" t="s">
        <v>318</v>
      </c>
      <c r="G1" s="2" t="s">
        <v>319</v>
      </c>
    </row>
    <row r="2" spans="1:7">
      <c r="A2" s="3" t="s">
        <v>320</v>
      </c>
    </row>
    <row r="3" spans="1:7">
      <c r="A3" s="4" t="s">
        <v>67</v>
      </c>
      <c r="F3" s="6" t="n">
        <v>1576000</v>
      </c>
      <c r="G3" s="6" t="n">
        <v>2610000</v>
      </c>
    </row>
    <row r="4" spans="1:7">
      <c r="A4" s="4" t="s">
        <v>321</v>
      </c>
    </row>
    <row r="5" spans="1:7">
      <c r="A5" s="3" t="s">
        <v>320</v>
      </c>
    </row>
    <row r="6" spans="1:7">
      <c r="A6" s="4" t="s">
        <v>322</v>
      </c>
      <c r="E6" s="5" t="n">
        <v>2</v>
      </c>
    </row>
    <row r="7" spans="1:7">
      <c r="A7" s="4" t="s">
        <v>323</v>
      </c>
      <c r="E7" s="4" t="s">
        <v>324</v>
      </c>
    </row>
    <row r="8" spans="1:7">
      <c r="A8" s="4" t="s">
        <v>325</v>
      </c>
      <c r="E8" s="4" t="s">
        <v>324</v>
      </c>
    </row>
    <row r="9" spans="1:7">
      <c r="A9" s="4" t="s">
        <v>326</v>
      </c>
      <c r="D9" s="4" t="s">
        <v>324</v>
      </c>
    </row>
    <row r="10" spans="1:7">
      <c r="A10" s="4" t="s">
        <v>327</v>
      </c>
      <c r="C10" s="4" t="s">
        <v>328</v>
      </c>
    </row>
    <row r="11" spans="1:7">
      <c r="A11" s="4" t="s">
        <v>67</v>
      </c>
      <c r="F11" s="6" t="n">
        <v>1576000</v>
      </c>
    </row>
    <row r="12" spans="1:7">
      <c r="A12" s="4" t="s">
        <v>329</v>
      </c>
    </row>
    <row r="13" spans="1:7">
      <c r="A13" s="3" t="s">
        <v>320</v>
      </c>
    </row>
    <row r="14" spans="1:7">
      <c r="A14" s="4" t="s">
        <v>330</v>
      </c>
      <c r="B14" s="6" t="n">
        <v>7500000</v>
      </c>
    </row>
    <row r="15" spans="1:7">
      <c r="A15" s="4" t="s">
        <v>331</v>
      </c>
    </row>
    <row r="16" spans="1:7">
      <c r="A16" s="3" t="s">
        <v>320</v>
      </c>
    </row>
    <row r="17" spans="1:7">
      <c r="A17" s="4" t="s">
        <v>332</v>
      </c>
      <c r="B17" s="6" t="n">
        <v>67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33</v>
      </c>
      <c r="B1" s="2" t="s">
        <v>334</v>
      </c>
    </row>
    <row r="2" spans="1:3">
      <c r="B2" s="2" t="s">
        <v>335</v>
      </c>
      <c r="C2" s="2" t="s">
        <v>2</v>
      </c>
    </row>
    <row r="3" spans="1:3">
      <c r="A3" s="4" t="s">
        <v>336</v>
      </c>
    </row>
    <row r="4" spans="1:3">
      <c r="A4" s="3" t="s">
        <v>337</v>
      </c>
    </row>
    <row r="5" spans="1:3">
      <c r="A5" s="4" t="s">
        <v>338</v>
      </c>
      <c r="C5" s="4" t="s">
        <v>339</v>
      </c>
    </row>
    <row r="6" spans="1:3">
      <c r="A6" s="4" t="s">
        <v>340</v>
      </c>
      <c r="C6" s="4" t="s">
        <v>341</v>
      </c>
    </row>
    <row r="7" spans="1:3">
      <c r="A7" s="4" t="s">
        <v>342</v>
      </c>
      <c r="C7" s="4" t="s">
        <v>343</v>
      </c>
    </row>
    <row r="8" spans="1:3">
      <c r="A8" s="4" t="s">
        <v>344</v>
      </c>
      <c r="C8" s="6" t="n">
        <v>408000</v>
      </c>
    </row>
    <row r="9" spans="1:3">
      <c r="A9" s="4" t="s">
        <v>345</v>
      </c>
    </row>
    <row r="10" spans="1:3">
      <c r="A10" s="3" t="s">
        <v>337</v>
      </c>
    </row>
    <row r="11" spans="1:3">
      <c r="A11" s="4" t="s">
        <v>338</v>
      </c>
      <c r="B11" s="4" t="s">
        <v>346</v>
      </c>
    </row>
    <row r="12" spans="1:3">
      <c r="A12" s="4" t="s">
        <v>347</v>
      </c>
      <c r="B12" s="4" t="s">
        <v>348</v>
      </c>
    </row>
    <row r="13" spans="1:3">
      <c r="A13" s="4" t="s">
        <v>344</v>
      </c>
      <c r="B13" s="6" t="n">
        <v>3700000</v>
      </c>
    </row>
    <row r="14" spans="1:3">
      <c r="A14" s="4" t="s">
        <v>349</v>
      </c>
      <c r="B1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0</v>
      </c>
      <c r="B1" s="2" t="s">
        <v>81</v>
      </c>
      <c r="C1" s="2" t="s">
        <v>1</v>
      </c>
    </row>
    <row r="2" spans="1:3">
      <c r="B2" s="2" t="s">
        <v>2</v>
      </c>
      <c r="C2" s="2" t="s">
        <v>2</v>
      </c>
    </row>
    <row r="3" spans="1:3">
      <c r="A3" s="3" t="s">
        <v>351</v>
      </c>
    </row>
    <row r="4" spans="1:3">
      <c r="A4" s="4" t="s">
        <v>352</v>
      </c>
      <c r="B4" s="6" t="n">
        <v>175</v>
      </c>
      <c r="C4" s="6" t="n">
        <v>348</v>
      </c>
    </row>
    <row r="5" spans="1:3">
      <c r="A5" s="4" t="s">
        <v>353</v>
      </c>
      <c r="B5" s="5" t="n">
        <v>6</v>
      </c>
      <c r="C5" s="5" t="n">
        <v>8</v>
      </c>
    </row>
    <row r="6" spans="1:3">
      <c r="A6" s="4" t="s">
        <v>354</v>
      </c>
      <c r="B6" s="6" t="n">
        <v>181</v>
      </c>
      <c r="C6" s="6" t="n">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01</v>
      </c>
      <c r="C4" s="6" t="n">
        <v>208</v>
      </c>
      <c r="D4" s="6" t="n">
        <v>158</v>
      </c>
      <c r="E4" s="6" t="n">
        <v>526</v>
      </c>
    </row>
    <row r="5" spans="1:5">
      <c r="A5" s="3" t="s">
        <v>85</v>
      </c>
    </row>
    <row r="6" spans="1:5">
      <c r="A6" s="4" t="s">
        <v>86</v>
      </c>
      <c r="B6" s="5" t="n">
        <v>10134</v>
      </c>
      <c r="C6" s="5" t="n">
        <v>3204</v>
      </c>
      <c r="D6" s="5" t="n">
        <v>16040</v>
      </c>
      <c r="E6" s="5" t="n">
        <v>5644</v>
      </c>
    </row>
    <row r="7" spans="1:5">
      <c r="A7" s="4" t="s">
        <v>87</v>
      </c>
      <c r="B7" s="5" t="n">
        <v>5191</v>
      </c>
      <c r="C7" s="5" t="n">
        <v>4246</v>
      </c>
      <c r="D7" s="5" t="n">
        <v>10643</v>
      </c>
      <c r="E7" s="5" t="n">
        <v>9561</v>
      </c>
    </row>
    <row r="8" spans="1:5">
      <c r="A8" s="4" t="s">
        <v>88</v>
      </c>
      <c r="B8" s="5" t="n">
        <v>15325</v>
      </c>
      <c r="C8" s="5" t="n">
        <v>7450</v>
      </c>
      <c r="D8" s="5" t="n">
        <v>26683</v>
      </c>
      <c r="E8" s="5" t="n">
        <v>15205</v>
      </c>
    </row>
    <row r="9" spans="1:5">
      <c r="A9" s="4" t="s">
        <v>89</v>
      </c>
      <c r="B9" s="5" t="n">
        <v>-15224</v>
      </c>
      <c r="C9" s="5" t="n">
        <v>-7242</v>
      </c>
      <c r="D9" s="5" t="n">
        <v>-26525</v>
      </c>
      <c r="E9" s="5" t="n">
        <v>-14679</v>
      </c>
    </row>
    <row r="10" spans="1:5">
      <c r="A10" s="4" t="s">
        <v>90</v>
      </c>
      <c r="B10" s="5" t="n">
        <v>1113</v>
      </c>
      <c r="C10" s="5" t="n">
        <v>717</v>
      </c>
      <c r="D10" s="5" t="n">
        <v>2275</v>
      </c>
      <c r="E10" s="5" t="n">
        <v>1111</v>
      </c>
    </row>
    <row r="11" spans="1:5">
      <c r="A11" s="4" t="s">
        <v>91</v>
      </c>
      <c r="B11" s="5" t="n">
        <v>-98</v>
      </c>
      <c r="C11" s="5" t="n">
        <v>-350</v>
      </c>
      <c r="E11" s="5" t="n">
        <v>-475</v>
      </c>
    </row>
    <row r="12" spans="1:5">
      <c r="A12" s="4" t="s">
        <v>92</v>
      </c>
      <c r="B12" s="5" t="n">
        <v>-30</v>
      </c>
      <c r="C12" s="5" t="n">
        <v>-59</v>
      </c>
      <c r="D12" s="5" t="n">
        <v>-48</v>
      </c>
      <c r="E12" s="5" t="n">
        <v>-77</v>
      </c>
    </row>
    <row r="13" spans="1:5">
      <c r="A13" s="4" t="s">
        <v>93</v>
      </c>
      <c r="B13" s="6" t="n">
        <v>-14239</v>
      </c>
      <c r="C13" s="6" t="n">
        <v>-6934</v>
      </c>
      <c r="D13" s="6" t="n">
        <v>-24298</v>
      </c>
      <c r="E13" s="6" t="n">
        <v>-14120</v>
      </c>
    </row>
    <row r="14" spans="1:5">
      <c r="A14" s="4" t="s">
        <v>94</v>
      </c>
      <c r="B14" s="7" t="n">
        <v>-0.08</v>
      </c>
      <c r="C14" s="7" t="n">
        <v>-0.04</v>
      </c>
      <c r="D14" s="7" t="n">
        <v>-0.13</v>
      </c>
      <c r="E14" s="7" t="n">
        <v>-0.08</v>
      </c>
    </row>
    <row r="15" spans="1:5">
      <c r="A15" s="4" t="s">
        <v>95</v>
      </c>
      <c r="B15" s="5" t="n">
        <v>186556082</v>
      </c>
      <c r="C15" s="5" t="n">
        <v>174475244</v>
      </c>
      <c r="D15" s="5" t="n">
        <v>186475055</v>
      </c>
      <c r="E15" s="5" t="n">
        <v>1675385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18</v>
      </c>
    </row>
    <row r="2" spans="1:2">
      <c r="A2" s="3" t="s">
        <v>356</v>
      </c>
    </row>
    <row r="3" spans="1:2">
      <c r="A3" s="4" t="s">
        <v>101</v>
      </c>
      <c r="B3" s="6" t="n">
        <v>402</v>
      </c>
    </row>
    <row r="4" spans="1:2">
      <c r="A4" s="4" t="s">
        <v>336</v>
      </c>
    </row>
    <row r="5" spans="1:2">
      <c r="A5" s="3" t="s">
        <v>356</v>
      </c>
    </row>
    <row r="6" spans="1:2">
      <c r="A6" s="4" t="s">
        <v>26</v>
      </c>
      <c r="B6" s="5" t="n">
        <v>350</v>
      </c>
    </row>
    <row r="7" spans="1:2">
      <c r="A7" s="4" t="s">
        <v>357</v>
      </c>
      <c r="B7" s="5" t="n">
        <v>58</v>
      </c>
    </row>
    <row r="8" spans="1:2">
      <c r="A8" s="4" t="s">
        <v>358</v>
      </c>
      <c r="B8" s="5" t="n">
        <v>408</v>
      </c>
    </row>
    <row r="9" spans="1:2">
      <c r="A9" s="4" t="s">
        <v>359</v>
      </c>
      <c r="B9" s="5" t="n">
        <v>-6</v>
      </c>
    </row>
    <row r="10" spans="1:2">
      <c r="A10" s="4" t="s">
        <v>101</v>
      </c>
      <c r="B10" s="6" t="n">
        <v>4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0</v>
      </c>
      <c r="B1" s="2" t="s">
        <v>361</v>
      </c>
      <c r="C1" s="2" t="s">
        <v>362</v>
      </c>
    </row>
    <row r="2" spans="1:3">
      <c r="A2" s="3" t="s">
        <v>171</v>
      </c>
    </row>
    <row r="3" spans="1:3">
      <c r="A3" s="4" t="s">
        <v>363</v>
      </c>
      <c r="B3" s="5" t="n">
        <v>450000000</v>
      </c>
      <c r="C3" s="5" t="n">
        <v>30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4</v>
      </c>
      <c r="B1" s="2" t="s">
        <v>365</v>
      </c>
      <c r="C1" s="2" t="s">
        <v>366</v>
      </c>
      <c r="D1" s="2" t="s">
        <v>2</v>
      </c>
      <c r="E1" s="2" t="s">
        <v>82</v>
      </c>
      <c r="F1" s="2" t="s">
        <v>130</v>
      </c>
      <c r="G1" s="2" t="s">
        <v>2</v>
      </c>
      <c r="H1" s="2" t="s">
        <v>82</v>
      </c>
    </row>
    <row r="2" spans="1:8">
      <c r="A2" s="3" t="s">
        <v>367</v>
      </c>
    </row>
    <row r="3" spans="1:8">
      <c r="A3" s="4" t="s">
        <v>368</v>
      </c>
      <c r="D3" s="6" t="n">
        <v>101000</v>
      </c>
      <c r="E3" s="6" t="n">
        <v>82306000</v>
      </c>
      <c r="F3" s="6" t="n">
        <v>1553000</v>
      </c>
    </row>
    <row r="4" spans="1:8">
      <c r="A4" s="4" t="s">
        <v>369</v>
      </c>
    </row>
    <row r="5" spans="1:8">
      <c r="A5" s="3" t="s">
        <v>367</v>
      </c>
    </row>
    <row r="6" spans="1:8">
      <c r="A6" s="4" t="s">
        <v>370</v>
      </c>
      <c r="C6" s="6" t="n">
        <v>50000000</v>
      </c>
    </row>
    <row r="7" spans="1:8">
      <c r="A7" s="4" t="s">
        <v>371</v>
      </c>
      <c r="C7" s="4" t="s">
        <v>372</v>
      </c>
    </row>
    <row r="8" spans="1:8">
      <c r="A8" s="4" t="s">
        <v>373</v>
      </c>
      <c r="H8" s="5" t="n">
        <v>13195106</v>
      </c>
    </row>
    <row r="9" spans="1:8">
      <c r="A9" s="4" t="s">
        <v>368</v>
      </c>
      <c r="H9" s="6" t="n">
        <v>47651000</v>
      </c>
    </row>
    <row r="10" spans="1:8">
      <c r="A10" s="4" t="s">
        <v>374</v>
      </c>
    </row>
    <row r="11" spans="1:8">
      <c r="A11" s="3" t="s">
        <v>367</v>
      </c>
    </row>
    <row r="12" spans="1:8">
      <c r="A12" s="4" t="s">
        <v>370</v>
      </c>
      <c r="B12" s="6" t="n">
        <v>100000000</v>
      </c>
    </row>
    <row r="13" spans="1:8">
      <c r="A13" s="4" t="s">
        <v>371</v>
      </c>
      <c r="B13" s="4" t="s">
        <v>372</v>
      </c>
    </row>
    <row r="14" spans="1:8">
      <c r="A14" s="4" t="s">
        <v>373</v>
      </c>
      <c r="D14" s="5" t="n">
        <v>108386</v>
      </c>
      <c r="E14" s="5" t="n">
        <v>9447026</v>
      </c>
      <c r="G14" s="5" t="n">
        <v>108386</v>
      </c>
      <c r="H14" s="5" t="n">
        <v>9447026</v>
      </c>
    </row>
    <row r="15" spans="1:8">
      <c r="A15" s="4" t="s">
        <v>368</v>
      </c>
      <c r="D15" s="6" t="n">
        <v>101000</v>
      </c>
      <c r="E15" s="6" t="n">
        <v>36208000</v>
      </c>
      <c r="G15" s="6" t="n">
        <v>101000</v>
      </c>
      <c r="H15" s="6" t="n">
        <v>3620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375</v>
      </c>
      <c r="B1" s="2" t="s">
        <v>334</v>
      </c>
      <c r="C1" s="2" t="s">
        <v>81</v>
      </c>
      <c r="F1" s="2" t="s">
        <v>1</v>
      </c>
    </row>
    <row r="2" spans="1:7">
      <c r="B2" s="2" t="s">
        <v>376</v>
      </c>
      <c r="C2" s="2" t="s">
        <v>2</v>
      </c>
      <c r="D2" s="2" t="s">
        <v>82</v>
      </c>
      <c r="E2" s="2" t="s">
        <v>130</v>
      </c>
      <c r="F2" s="2" t="s">
        <v>2</v>
      </c>
      <c r="G2" s="2" t="s">
        <v>82</v>
      </c>
    </row>
    <row r="3" spans="1:7">
      <c r="A3" s="3" t="s">
        <v>377</v>
      </c>
    </row>
    <row r="4" spans="1:7">
      <c r="A4" s="4" t="s">
        <v>111</v>
      </c>
      <c r="C4" s="6" t="n">
        <v>101000</v>
      </c>
      <c r="D4" s="6" t="n">
        <v>82306000</v>
      </c>
      <c r="E4" s="6" t="n">
        <v>1553000</v>
      </c>
    </row>
    <row r="5" spans="1:7">
      <c r="A5" s="4" t="s">
        <v>374</v>
      </c>
    </row>
    <row r="6" spans="1:7">
      <c r="A6" s="3" t="s">
        <v>377</v>
      </c>
    </row>
    <row r="7" spans="1:7">
      <c r="A7" s="4" t="s">
        <v>112</v>
      </c>
      <c r="C7" s="5" t="n">
        <v>108386</v>
      </c>
      <c r="D7" s="5" t="n">
        <v>9447026</v>
      </c>
      <c r="F7" s="5" t="n">
        <v>108386</v>
      </c>
      <c r="G7" s="5" t="n">
        <v>9447026</v>
      </c>
    </row>
    <row r="8" spans="1:7">
      <c r="A8" s="4" t="s">
        <v>111</v>
      </c>
      <c r="C8" s="6" t="n">
        <v>101000</v>
      </c>
      <c r="D8" s="6" t="n">
        <v>36208000</v>
      </c>
      <c r="F8" s="6" t="n">
        <v>101000</v>
      </c>
      <c r="G8" s="6" t="n">
        <v>36208000</v>
      </c>
    </row>
    <row r="9" spans="1:7">
      <c r="A9" s="4" t="s">
        <v>378</v>
      </c>
    </row>
    <row r="10" spans="1:7">
      <c r="A10" s="3" t="s">
        <v>377</v>
      </c>
    </row>
    <row r="11" spans="1:7">
      <c r="A11" s="4" t="s">
        <v>112</v>
      </c>
      <c r="B11" s="5" t="n">
        <v>1784705</v>
      </c>
    </row>
    <row r="12" spans="1:7">
      <c r="A12" s="4" t="s">
        <v>111</v>
      </c>
      <c r="B12" s="6" t="n">
        <v>2471000</v>
      </c>
    </row>
  </sheetData>
  <mergeCells count="3">
    <mergeCell ref="A1:A2"/>
    <mergeCell ref="C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96</v>
      </c>
      <c r="B1" s="2" t="s">
        <v>81</v>
      </c>
      <c r="D1" s="2" t="s">
        <v>1</v>
      </c>
    </row>
    <row r="2" spans="1:5">
      <c r="B2" s="2" t="s">
        <v>2</v>
      </c>
      <c r="C2" s="2" t="s">
        <v>82</v>
      </c>
      <c r="D2" s="2" t="s">
        <v>2</v>
      </c>
      <c r="E2" s="2" t="s">
        <v>82</v>
      </c>
    </row>
    <row r="3" spans="1:5">
      <c r="A3" s="3" t="s">
        <v>97</v>
      </c>
    </row>
    <row r="4" spans="1:5">
      <c r="A4" s="4" t="s">
        <v>93</v>
      </c>
      <c r="B4" s="6" t="n">
        <v>-14239</v>
      </c>
      <c r="C4" s="6" t="n">
        <v>-6934</v>
      </c>
      <c r="D4" s="6" t="n">
        <v>-24298</v>
      </c>
      <c r="E4" s="6" t="n">
        <v>-14120</v>
      </c>
    </row>
    <row r="5" spans="1:5">
      <c r="A5" s="4" t="s">
        <v>98</v>
      </c>
      <c r="B5" s="5" t="n">
        <v>182</v>
      </c>
      <c r="C5" s="5" t="n">
        <v>254</v>
      </c>
      <c r="D5" s="5" t="n">
        <v>464</v>
      </c>
      <c r="E5" s="5" t="n">
        <v>130</v>
      </c>
    </row>
    <row r="6" spans="1:5">
      <c r="A6" s="4" t="s">
        <v>99</v>
      </c>
      <c r="B6" s="6" t="n">
        <v>-14057</v>
      </c>
      <c r="C6" s="6" t="n">
        <v>-6680</v>
      </c>
      <c r="D6" s="6" t="n">
        <v>-23834</v>
      </c>
      <c r="E6" s="6" t="n">
        <v>-139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4"/>
  </cols>
  <sheetData>
    <row r="1" spans="1:6">
      <c r="A1" s="1" t="s">
        <v>100</v>
      </c>
      <c r="B1" s="2" t="s">
        <v>101</v>
      </c>
      <c r="C1" s="2" t="s">
        <v>102</v>
      </c>
      <c r="D1" s="2" t="s">
        <v>103</v>
      </c>
      <c r="E1" s="2" t="s">
        <v>104</v>
      </c>
      <c r="F1" s="2" t="s">
        <v>105</v>
      </c>
    </row>
    <row r="2" spans="1:6">
      <c r="A2" s="4" t="s">
        <v>106</v>
      </c>
      <c r="B2" s="6" t="n">
        <v>103797</v>
      </c>
      <c r="C2" s="6" t="n">
        <v>160</v>
      </c>
      <c r="D2" s="6" t="n">
        <v>1089684</v>
      </c>
      <c r="E2" s="6" t="n">
        <v>-985840</v>
      </c>
      <c r="F2" s="6" t="n">
        <v>-207</v>
      </c>
    </row>
    <row r="3" spans="1:6">
      <c r="A3" s="4" t="s">
        <v>107</v>
      </c>
      <c r="C3" s="5" t="n">
        <v>159877239</v>
      </c>
    </row>
    <row r="4" spans="1:6">
      <c r="A4" s="3" t="s">
        <v>108</v>
      </c>
    </row>
    <row r="5" spans="1:6">
      <c r="A5" s="4" t="s">
        <v>109</v>
      </c>
      <c r="B5" s="5" t="n">
        <v>1393</v>
      </c>
      <c r="E5" s="5" t="n">
        <v>1393</v>
      </c>
    </row>
    <row r="6" spans="1:6">
      <c r="A6" s="4" t="s">
        <v>93</v>
      </c>
      <c r="B6" s="5" t="n">
        <v>-7186</v>
      </c>
      <c r="E6" s="5" t="n">
        <v>-7186</v>
      </c>
    </row>
    <row r="7" spans="1:6">
      <c r="A7" s="4" t="s">
        <v>110</v>
      </c>
      <c r="B7" s="5" t="n">
        <v>-124</v>
      </c>
      <c r="F7" s="5" t="n">
        <v>-124</v>
      </c>
    </row>
    <row r="8" spans="1:6">
      <c r="A8" s="4" t="s">
        <v>111</v>
      </c>
      <c r="B8" s="5" t="n">
        <v>1553</v>
      </c>
      <c r="C8" s="6" t="n">
        <v>1</v>
      </c>
      <c r="D8" s="5" t="n">
        <v>1552</v>
      </c>
    </row>
    <row r="9" spans="1:6">
      <c r="A9" s="4" t="s">
        <v>112</v>
      </c>
      <c r="C9" s="5" t="n">
        <v>776788</v>
      </c>
    </row>
    <row r="10" spans="1:6">
      <c r="A10" s="4" t="s">
        <v>113</v>
      </c>
      <c r="B10" s="5" t="n">
        <v>71</v>
      </c>
      <c r="D10" s="5" t="n">
        <v>71</v>
      </c>
    </row>
    <row r="11" spans="1:6">
      <c r="A11" s="4" t="s">
        <v>114</v>
      </c>
      <c r="C11" s="5" t="n">
        <v>8308</v>
      </c>
    </row>
    <row r="12" spans="1:6">
      <c r="A12" s="4" t="s">
        <v>115</v>
      </c>
      <c r="B12" s="5" t="n">
        <v>1614</v>
      </c>
      <c r="D12" s="5" t="n">
        <v>1614</v>
      </c>
    </row>
    <row r="13" spans="1:6">
      <c r="A13" s="4" t="s">
        <v>116</v>
      </c>
      <c r="B13" s="5" t="n">
        <v>10</v>
      </c>
      <c r="D13" s="5" t="n">
        <v>10</v>
      </c>
    </row>
    <row r="14" spans="1:6">
      <c r="A14" s="4" t="s">
        <v>117</v>
      </c>
      <c r="B14" s="5" t="n">
        <v>101128</v>
      </c>
      <c r="C14" s="6" t="n">
        <v>161</v>
      </c>
      <c r="D14" s="5" t="n">
        <v>1092931</v>
      </c>
      <c r="E14" s="5" t="n">
        <v>-991633</v>
      </c>
      <c r="F14" s="5" t="n">
        <v>-331</v>
      </c>
    </row>
    <row r="15" spans="1:6">
      <c r="A15" s="4" t="s">
        <v>118</v>
      </c>
      <c r="C15" s="5" t="n">
        <v>160662335</v>
      </c>
    </row>
    <row r="16" spans="1:6">
      <c r="A16" s="4" t="s">
        <v>106</v>
      </c>
      <c r="B16" s="5" t="n">
        <v>103797</v>
      </c>
      <c r="C16" s="6" t="n">
        <v>160</v>
      </c>
      <c r="D16" s="5" t="n">
        <v>1089684</v>
      </c>
      <c r="E16" s="5" t="n">
        <v>-985840</v>
      </c>
      <c r="F16" s="5" t="n">
        <v>-207</v>
      </c>
    </row>
    <row r="17" spans="1:6">
      <c r="A17" s="4" t="s">
        <v>107</v>
      </c>
      <c r="C17" s="5" t="n">
        <v>159877239</v>
      </c>
    </row>
    <row r="18" spans="1:6">
      <c r="A18" s="3" t="s">
        <v>108</v>
      </c>
    </row>
    <row r="19" spans="1:6">
      <c r="A19" s="4" t="s">
        <v>93</v>
      </c>
      <c r="B19" s="5" t="n">
        <v>-14120</v>
      </c>
    </row>
    <row r="20" spans="1:6">
      <c r="A20" s="4" t="s">
        <v>110</v>
      </c>
      <c r="B20" s="5" t="n">
        <v>130</v>
      </c>
    </row>
    <row r="21" spans="1:6">
      <c r="A21" s="4" t="s">
        <v>119</v>
      </c>
      <c r="B21" s="5" t="n">
        <v>178362</v>
      </c>
      <c r="C21" s="6" t="n">
        <v>183</v>
      </c>
      <c r="D21" s="5" t="n">
        <v>1176823</v>
      </c>
      <c r="E21" s="5" t="n">
        <v>-998567</v>
      </c>
      <c r="F21" s="5" t="n">
        <v>-77</v>
      </c>
    </row>
    <row r="22" spans="1:6">
      <c r="A22" s="4" t="s">
        <v>120</v>
      </c>
      <c r="C22" s="5" t="n">
        <v>182547071</v>
      </c>
    </row>
    <row r="23" spans="1:6">
      <c r="A23" s="4" t="s">
        <v>117</v>
      </c>
      <c r="B23" s="5" t="n">
        <v>101128</v>
      </c>
      <c r="C23" s="6" t="n">
        <v>161</v>
      </c>
      <c r="D23" s="5" t="n">
        <v>1092931</v>
      </c>
      <c r="E23" s="5" t="n">
        <v>-991633</v>
      </c>
      <c r="F23" s="5" t="n">
        <v>-331</v>
      </c>
    </row>
    <row r="24" spans="1:6">
      <c r="A24" s="4" t="s">
        <v>118</v>
      </c>
      <c r="C24" s="5" t="n">
        <v>160662335</v>
      </c>
    </row>
    <row r="25" spans="1:6">
      <c r="A25" s="3" t="s">
        <v>108</v>
      </c>
    </row>
    <row r="26" spans="1:6">
      <c r="A26" s="4" t="s">
        <v>93</v>
      </c>
      <c r="B26" s="5" t="n">
        <v>-6934</v>
      </c>
      <c r="E26" s="5" t="n">
        <v>-6934</v>
      </c>
    </row>
    <row r="27" spans="1:6">
      <c r="A27" s="4" t="s">
        <v>110</v>
      </c>
      <c r="B27" s="5" t="n">
        <v>254</v>
      </c>
      <c r="F27" s="5" t="n">
        <v>254</v>
      </c>
    </row>
    <row r="28" spans="1:6">
      <c r="A28" s="4" t="s">
        <v>111</v>
      </c>
      <c r="B28" s="5" t="n">
        <v>82306</v>
      </c>
      <c r="C28" s="6" t="n">
        <v>22</v>
      </c>
      <c r="D28" s="5" t="n">
        <v>82284</v>
      </c>
    </row>
    <row r="29" spans="1:6">
      <c r="A29" s="4" t="s">
        <v>112</v>
      </c>
      <c r="C29" s="5" t="n">
        <v>21865344</v>
      </c>
    </row>
    <row r="30" spans="1:6">
      <c r="A30" s="4" t="s">
        <v>113</v>
      </c>
      <c r="B30" s="5" t="n">
        <v>49</v>
      </c>
      <c r="D30" s="5" t="n">
        <v>49</v>
      </c>
    </row>
    <row r="31" spans="1:6">
      <c r="A31" s="4" t="s">
        <v>114</v>
      </c>
      <c r="C31" s="5" t="n">
        <v>10295</v>
      </c>
    </row>
    <row r="32" spans="1:6">
      <c r="A32" s="4" t="s">
        <v>115</v>
      </c>
      <c r="B32" s="5" t="n">
        <v>1545</v>
      </c>
      <c r="D32" s="5" t="n">
        <v>1545</v>
      </c>
    </row>
    <row r="33" spans="1:6">
      <c r="A33" s="4" t="s">
        <v>121</v>
      </c>
      <c r="B33" s="5" t="n">
        <v>14</v>
      </c>
      <c r="D33" s="5" t="n">
        <v>14</v>
      </c>
    </row>
    <row r="34" spans="1:6">
      <c r="A34" s="4" t="s">
        <v>122</v>
      </c>
      <c r="C34" s="5" t="n">
        <v>9097</v>
      </c>
    </row>
    <row r="35" spans="1:6">
      <c r="A35" s="4" t="s">
        <v>119</v>
      </c>
      <c r="B35" s="5" t="n">
        <v>178362</v>
      </c>
      <c r="C35" s="6" t="n">
        <v>183</v>
      </c>
      <c r="D35" s="5" t="n">
        <v>1176823</v>
      </c>
      <c r="E35" s="5" t="n">
        <v>-998567</v>
      </c>
      <c r="F35" s="5" t="n">
        <v>-77</v>
      </c>
    </row>
    <row r="36" spans="1:6">
      <c r="A36" s="4" t="s">
        <v>120</v>
      </c>
      <c r="C36" s="5" t="n">
        <v>182547071</v>
      </c>
    </row>
    <row r="37" spans="1:6">
      <c r="A37" s="4" t="s">
        <v>123</v>
      </c>
      <c r="B37" s="5" t="n">
        <v>177733</v>
      </c>
      <c r="C37" s="6" t="n">
        <v>186</v>
      </c>
      <c r="D37" s="5" t="n">
        <v>1189194</v>
      </c>
      <c r="E37" s="5" t="n">
        <v>-1011464</v>
      </c>
      <c r="F37" s="5" t="n">
        <v>-183</v>
      </c>
    </row>
    <row r="38" spans="1:6">
      <c r="A38" s="4" t="s">
        <v>124</v>
      </c>
      <c r="C38" s="5" t="n">
        <v>186392682</v>
      </c>
    </row>
    <row r="39" spans="1:6">
      <c r="A39" s="3" t="s">
        <v>108</v>
      </c>
    </row>
    <row r="40" spans="1:6">
      <c r="A40" s="4" t="s">
        <v>93</v>
      </c>
      <c r="B40" s="5" t="n">
        <v>-10059</v>
      </c>
      <c r="E40" s="5" t="n">
        <v>-10059</v>
      </c>
    </row>
    <row r="41" spans="1:6">
      <c r="A41" s="4" t="s">
        <v>110</v>
      </c>
      <c r="B41" s="5" t="n">
        <v>282</v>
      </c>
      <c r="F41" s="5" t="n">
        <v>282</v>
      </c>
    </row>
    <row r="42" spans="1:6">
      <c r="A42" s="4" t="s">
        <v>113</v>
      </c>
      <c r="B42" s="5" t="n">
        <v>22</v>
      </c>
      <c r="D42" s="5" t="n">
        <v>22</v>
      </c>
    </row>
    <row r="43" spans="1:6">
      <c r="A43" s="4" t="s">
        <v>114</v>
      </c>
      <c r="C43" s="5" t="n">
        <v>13365</v>
      </c>
    </row>
    <row r="44" spans="1:6">
      <c r="A44" s="4" t="s">
        <v>115</v>
      </c>
      <c r="B44" s="5" t="n">
        <v>1426</v>
      </c>
      <c r="D44" s="5" t="n">
        <v>1426</v>
      </c>
    </row>
    <row r="45" spans="1:6">
      <c r="A45" s="4" t="s">
        <v>116</v>
      </c>
      <c r="B45" s="5" t="n">
        <v>9</v>
      </c>
      <c r="D45" s="5" t="n">
        <v>9</v>
      </c>
    </row>
    <row r="46" spans="1:6">
      <c r="A46" s="4" t="s">
        <v>125</v>
      </c>
      <c r="B46" s="5" t="n">
        <v>169413</v>
      </c>
      <c r="C46" s="6" t="n">
        <v>186</v>
      </c>
      <c r="D46" s="5" t="n">
        <v>1190651</v>
      </c>
      <c r="E46" s="5" t="n">
        <v>-1021523</v>
      </c>
      <c r="F46" s="5" t="n">
        <v>99</v>
      </c>
    </row>
    <row r="47" spans="1:6">
      <c r="A47" s="4" t="s">
        <v>126</v>
      </c>
      <c r="C47" s="5" t="n">
        <v>186406047</v>
      </c>
    </row>
    <row r="48" spans="1:6">
      <c r="A48" s="4" t="s">
        <v>123</v>
      </c>
      <c r="B48" s="5" t="n">
        <v>177733</v>
      </c>
      <c r="C48" s="6" t="n">
        <v>186</v>
      </c>
      <c r="D48" s="5" t="n">
        <v>1189194</v>
      </c>
      <c r="E48" s="5" t="n">
        <v>-1011464</v>
      </c>
      <c r="F48" s="5" t="n">
        <v>-183</v>
      </c>
    </row>
    <row r="49" spans="1:6">
      <c r="A49" s="4" t="s">
        <v>124</v>
      </c>
      <c r="C49" s="5" t="n">
        <v>186392682</v>
      </c>
    </row>
    <row r="50" spans="1:6">
      <c r="A50" s="3" t="s">
        <v>108</v>
      </c>
    </row>
    <row r="51" spans="1:6">
      <c r="A51" s="4" t="s">
        <v>93</v>
      </c>
      <c r="B51" s="5" t="n">
        <v>-24298</v>
      </c>
    </row>
    <row r="52" spans="1:6">
      <c r="A52" s="4" t="s">
        <v>110</v>
      </c>
      <c r="B52" s="5" t="n">
        <v>464</v>
      </c>
    </row>
    <row r="53" spans="1:6">
      <c r="A53" s="4" t="s">
        <v>127</v>
      </c>
      <c r="B53" s="5" t="n">
        <v>157044</v>
      </c>
      <c r="C53" s="6" t="n">
        <v>187</v>
      </c>
      <c r="D53" s="5" t="n">
        <v>1192338</v>
      </c>
      <c r="E53" s="5" t="n">
        <v>-1035762</v>
      </c>
      <c r="F53" s="5" t="n">
        <v>281</v>
      </c>
    </row>
    <row r="54" spans="1:6">
      <c r="A54" s="4" t="s">
        <v>128</v>
      </c>
      <c r="C54" s="5" t="n">
        <v>186638401</v>
      </c>
    </row>
    <row r="55" spans="1:6">
      <c r="A55" s="4" t="s">
        <v>125</v>
      </c>
      <c r="B55" s="5" t="n">
        <v>169413</v>
      </c>
      <c r="C55" s="6" t="n">
        <v>186</v>
      </c>
      <c r="D55" s="5" t="n">
        <v>1190651</v>
      </c>
      <c r="E55" s="5" t="n">
        <v>-1021523</v>
      </c>
      <c r="F55" s="5" t="n">
        <v>99</v>
      </c>
    </row>
    <row r="56" spans="1:6">
      <c r="A56" s="4" t="s">
        <v>126</v>
      </c>
      <c r="C56" s="5" t="n">
        <v>186406047</v>
      </c>
    </row>
    <row r="57" spans="1:6">
      <c r="A57" s="3" t="s">
        <v>108</v>
      </c>
    </row>
    <row r="58" spans="1:6">
      <c r="A58" s="4" t="s">
        <v>93</v>
      </c>
      <c r="B58" s="5" t="n">
        <v>-14239</v>
      </c>
      <c r="E58" s="5" t="n">
        <v>-14239</v>
      </c>
    </row>
    <row r="59" spans="1:6">
      <c r="A59" s="4" t="s">
        <v>110</v>
      </c>
      <c r="B59" s="5" t="n">
        <v>182</v>
      </c>
      <c r="F59" s="5" t="n">
        <v>182</v>
      </c>
    </row>
    <row r="60" spans="1:6">
      <c r="A60" s="4" t="s">
        <v>111</v>
      </c>
      <c r="B60" s="5" t="n">
        <v>101</v>
      </c>
      <c r="D60" s="5" t="n">
        <v>101</v>
      </c>
    </row>
    <row r="61" spans="1:6">
      <c r="A61" s="4" t="s">
        <v>112</v>
      </c>
      <c r="C61" s="5" t="n">
        <v>108386</v>
      </c>
    </row>
    <row r="62" spans="1:6">
      <c r="A62" s="4" t="s">
        <v>113</v>
      </c>
      <c r="B62" s="5" t="n">
        <v>11</v>
      </c>
      <c r="D62" s="5" t="n">
        <v>11</v>
      </c>
    </row>
    <row r="63" spans="1:6">
      <c r="A63" s="4" t="s">
        <v>114</v>
      </c>
      <c r="C63" s="5" t="n">
        <v>5097</v>
      </c>
    </row>
    <row r="64" spans="1:6">
      <c r="A64" s="4" t="s">
        <v>115</v>
      </c>
      <c r="B64" s="5" t="n">
        <v>1434</v>
      </c>
      <c r="D64" s="5" t="n">
        <v>1434</v>
      </c>
    </row>
    <row r="65" spans="1:6">
      <c r="A65" s="4" t="s">
        <v>121</v>
      </c>
      <c r="B65" s="5" t="n">
        <v>142</v>
      </c>
      <c r="C65" s="6" t="n">
        <v>1</v>
      </c>
      <c r="D65" s="5" t="n">
        <v>141</v>
      </c>
    </row>
    <row r="66" spans="1:6">
      <c r="A66" s="4" t="s">
        <v>122</v>
      </c>
      <c r="C66" s="5" t="n">
        <v>118871</v>
      </c>
    </row>
    <row r="67" spans="1:6">
      <c r="A67" s="4" t="s">
        <v>127</v>
      </c>
      <c r="B67" s="6" t="n">
        <v>157044</v>
      </c>
      <c r="C67" s="6" t="n">
        <v>187</v>
      </c>
      <c r="D67" s="6" t="n">
        <v>1192338</v>
      </c>
      <c r="E67" s="6" t="n">
        <v>-1035762</v>
      </c>
      <c r="F67" s="6" t="n">
        <v>281</v>
      </c>
    </row>
    <row r="68" spans="1:6">
      <c r="A68" s="4" t="s">
        <v>128</v>
      </c>
      <c r="C68" s="5" t="n">
        <v>1866384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9</v>
      </c>
      <c r="B1" s="2" t="s">
        <v>81</v>
      </c>
    </row>
    <row r="2" spans="1:4">
      <c r="B2" s="2" t="s">
        <v>2</v>
      </c>
      <c r="C2" s="2" t="s">
        <v>82</v>
      </c>
      <c r="D2" s="2" t="s">
        <v>130</v>
      </c>
    </row>
    <row r="3" spans="1:4">
      <c r="A3" s="3" t="s">
        <v>131</v>
      </c>
    </row>
    <row r="4" spans="1:4">
      <c r="A4" s="4" t="s">
        <v>132</v>
      </c>
      <c r="B4" s="6" t="n">
        <v>73</v>
      </c>
      <c r="C4" s="6" t="n">
        <v>2096</v>
      </c>
      <c r="D4" s="6" t="n">
        <v>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2</v>
      </c>
    </row>
    <row r="3" spans="1:3">
      <c r="A3" s="3" t="s">
        <v>134</v>
      </c>
    </row>
    <row r="4" spans="1:3">
      <c r="A4" s="4" t="s">
        <v>93</v>
      </c>
      <c r="B4" s="6" t="n">
        <v>-24298</v>
      </c>
      <c r="C4" s="6" t="n">
        <v>-14120</v>
      </c>
    </row>
    <row r="5" spans="1:3">
      <c r="A5" s="3" t="s">
        <v>135</v>
      </c>
    </row>
    <row r="6" spans="1:3">
      <c r="A6" s="4" t="s">
        <v>136</v>
      </c>
      <c r="B6" s="5" t="n">
        <v>26</v>
      </c>
      <c r="C6" s="5" t="n">
        <v>31</v>
      </c>
    </row>
    <row r="7" spans="1:3">
      <c r="A7" s="4" t="s">
        <v>137</v>
      </c>
      <c r="B7" s="5" t="n">
        <v>-958</v>
      </c>
      <c r="C7" s="5" t="n">
        <v>-111</v>
      </c>
    </row>
    <row r="8" spans="1:3">
      <c r="A8" s="4" t="s">
        <v>138</v>
      </c>
      <c r="B8" s="5" t="n">
        <v>3</v>
      </c>
      <c r="C8" s="5" t="n">
        <v>513</v>
      </c>
    </row>
    <row r="9" spans="1:3">
      <c r="A9" s="4" t="s">
        <v>139</v>
      </c>
      <c r="B9" s="5" t="n">
        <v>33</v>
      </c>
      <c r="C9" s="5" t="n">
        <v>120</v>
      </c>
    </row>
    <row r="10" spans="1:3">
      <c r="A10" s="4" t="s">
        <v>140</v>
      </c>
      <c r="B10" s="5" t="n">
        <v>2860</v>
      </c>
      <c r="C10" s="5" t="n">
        <v>3159</v>
      </c>
    </row>
    <row r="11" spans="1:3">
      <c r="A11" s="4" t="s">
        <v>141</v>
      </c>
      <c r="B11" s="5" t="n">
        <v>9</v>
      </c>
      <c r="C11" s="5" t="n">
        <v>10</v>
      </c>
    </row>
    <row r="12" spans="1:3">
      <c r="A12" s="4" t="s">
        <v>142</v>
      </c>
      <c r="B12" s="5" t="n">
        <v>334</v>
      </c>
    </row>
    <row r="13" spans="1:3">
      <c r="A13" s="3" t="s">
        <v>143</v>
      </c>
    </row>
    <row r="14" spans="1:3">
      <c r="A14" s="4" t="s">
        <v>144</v>
      </c>
      <c r="B14" s="5" t="n">
        <v>-386</v>
      </c>
      <c r="C14" s="5" t="n">
        <v>146</v>
      </c>
    </row>
    <row r="15" spans="1:3">
      <c r="A15" s="4" t="s">
        <v>145</v>
      </c>
      <c r="B15" s="5" t="n">
        <v>894</v>
      </c>
      <c r="C15" s="5" t="n">
        <v>-1611</v>
      </c>
    </row>
    <row r="16" spans="1:3">
      <c r="A16" s="4" t="s">
        <v>146</v>
      </c>
      <c r="B16" s="5" t="n">
        <v>-21483</v>
      </c>
      <c r="C16" s="5" t="n">
        <v>-11863</v>
      </c>
    </row>
    <row r="17" spans="1:3">
      <c r="A17" s="3" t="s">
        <v>147</v>
      </c>
    </row>
    <row r="18" spans="1:3">
      <c r="A18" s="4" t="s">
        <v>148</v>
      </c>
      <c r="B18" s="5" t="n">
        <v>-67</v>
      </c>
    </row>
    <row r="19" spans="1:3">
      <c r="A19" s="4" t="s">
        <v>149</v>
      </c>
      <c r="B19" s="5" t="n">
        <v>-66408</v>
      </c>
      <c r="C19" s="5" t="n">
        <v>-107067</v>
      </c>
    </row>
    <row r="20" spans="1:3">
      <c r="A20" s="4" t="s">
        <v>150</v>
      </c>
      <c r="B20" s="5" t="n">
        <v>94851</v>
      </c>
      <c r="C20" s="5" t="n">
        <v>37850</v>
      </c>
    </row>
    <row r="21" spans="1:3">
      <c r="A21" s="4" t="s">
        <v>151</v>
      </c>
      <c r="B21" s="5" t="n">
        <v>28376</v>
      </c>
      <c r="C21" s="5" t="n">
        <v>-69217</v>
      </c>
    </row>
    <row r="22" spans="1:3">
      <c r="A22" s="3" t="s">
        <v>152</v>
      </c>
    </row>
    <row r="23" spans="1:3">
      <c r="A23" s="4" t="s">
        <v>153</v>
      </c>
      <c r="B23" s="5" t="n">
        <v>243</v>
      </c>
      <c r="C23" s="5" t="n">
        <v>83873</v>
      </c>
    </row>
    <row r="24" spans="1:3">
      <c r="A24" s="4" t="s">
        <v>154</v>
      </c>
      <c r="B24" s="5" t="n">
        <v>243</v>
      </c>
      <c r="C24" s="5" t="n">
        <v>83873</v>
      </c>
    </row>
    <row r="25" spans="1:3">
      <c r="A25" s="4" t="s">
        <v>155</v>
      </c>
      <c r="B25" s="5" t="n">
        <v>7136</v>
      </c>
      <c r="C25" s="5" t="n">
        <v>2793</v>
      </c>
    </row>
    <row r="26" spans="1:3">
      <c r="A26" s="4" t="s">
        <v>156</v>
      </c>
      <c r="B26" s="5" t="n">
        <v>10844</v>
      </c>
      <c r="C26" s="5" t="n">
        <v>16603</v>
      </c>
    </row>
    <row r="27" spans="1:3">
      <c r="A27" s="4" t="s">
        <v>157</v>
      </c>
      <c r="B27" s="6" t="n">
        <v>17980</v>
      </c>
      <c r="C27" s="6" t="n">
        <v>193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06:14Z</dcterms:created>
  <dcterms:modified xmlns:dcterms="http://purl.org/dc/terms/" xmlns:xsi="http://www.w3.org/2001/XMLSchema-instance" xsi:type="dcterms:W3CDTF">2019-08-01T16:06:14Z</dcterms:modified>
</cp:coreProperties>
</file>